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THE COMPANY AND OPERATION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INVENTORIES" sheetId="10" state="visible" r:id="rId10"/>
    <sheet xmlns:r="http://schemas.openxmlformats.org/officeDocument/2006/relationships" name="ACCRUED EXPENSES AND OTHER CURR" sheetId="11" state="visible" r:id="rId11"/>
    <sheet xmlns:r="http://schemas.openxmlformats.org/officeDocument/2006/relationships" name="DISAGGREGATION OF REVENUES AND " sheetId="12" state="visible" r:id="rId12"/>
    <sheet xmlns:r="http://schemas.openxmlformats.org/officeDocument/2006/relationships" name="MAJOR SUPPLIERS" sheetId="13" state="visible" r:id="rId13"/>
    <sheet xmlns:r="http://schemas.openxmlformats.org/officeDocument/2006/relationships" name="COMMITMENTS AND CONTINGENCIES" sheetId="14" state="visible" r:id="rId14"/>
    <sheet xmlns:r="http://schemas.openxmlformats.org/officeDocument/2006/relationships" name="NOTES PAYABLE" sheetId="15" state="visible" r:id="rId15"/>
    <sheet xmlns:r="http://schemas.openxmlformats.org/officeDocument/2006/relationships" name="EQUITY"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VENUE RECOGNITION (Tables)" sheetId="19" state="visible" r:id="rId19"/>
    <sheet xmlns:r="http://schemas.openxmlformats.org/officeDocument/2006/relationships" name="INVENTORIES (Tables)" sheetId="20" state="visible" r:id="rId20"/>
    <sheet xmlns:r="http://schemas.openxmlformats.org/officeDocument/2006/relationships" name="ACCRUED EXPENSES AND OTHER CU_2" sheetId="21" state="visible" r:id="rId21"/>
    <sheet xmlns:r="http://schemas.openxmlformats.org/officeDocument/2006/relationships" name="DISAGGREGATION OF REVENUES AN_2" sheetId="22" state="visible" r:id="rId22"/>
    <sheet xmlns:r="http://schemas.openxmlformats.org/officeDocument/2006/relationships" name="COMMITMENTS AND CONTINGENCIES ("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REVENUE RECOGNITION (Details)" sheetId="26" state="visible" r:id="rId26"/>
    <sheet xmlns:r="http://schemas.openxmlformats.org/officeDocument/2006/relationships" name="REVENUE RECOGNITION (Details Na" sheetId="27" state="visible" r:id="rId27"/>
    <sheet xmlns:r="http://schemas.openxmlformats.org/officeDocument/2006/relationships" name="INVENTORIES (Details)" sheetId="28" state="visible" r:id="rId28"/>
    <sheet xmlns:r="http://schemas.openxmlformats.org/officeDocument/2006/relationships" name="INVENTORIES (Details Narrative)" sheetId="29" state="visible" r:id="rId29"/>
    <sheet xmlns:r="http://schemas.openxmlformats.org/officeDocument/2006/relationships" name="ACCRUED EXPENSES AND OTHER CU_3" sheetId="30" state="visible" r:id="rId30"/>
    <sheet xmlns:r="http://schemas.openxmlformats.org/officeDocument/2006/relationships" name="DISAGGREGATION OF REVENUES AN_3" sheetId="31" state="visible" r:id="rId31"/>
    <sheet xmlns:r="http://schemas.openxmlformats.org/officeDocument/2006/relationships" name="DISAGGREGATION OF REVENUES AN_4" sheetId="32" state="visible" r:id="rId32"/>
    <sheet xmlns:r="http://schemas.openxmlformats.org/officeDocument/2006/relationships" name="DISAGGREGATION OF REVENUES AN_5" sheetId="33" state="visible" r:id="rId33"/>
    <sheet xmlns:r="http://schemas.openxmlformats.org/officeDocument/2006/relationships" name="MAJOR SUPPLIERS (Details Narrat"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COMMITMENTS AND CONTINGENCIES_4" sheetId="37" state="visible" r:id="rId37"/>
    <sheet xmlns:r="http://schemas.openxmlformats.org/officeDocument/2006/relationships" name="NOTES PAYABLE (Details Narrativ" sheetId="38" state="visible" r:id="rId38"/>
    <sheet xmlns:r="http://schemas.openxmlformats.org/officeDocument/2006/relationships" name="EQUITY (Details Narrative)" sheetId="39" state="visible" r:id="rId3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3" customWidth="1" min="2" max="2"/>
    <col width="14" customWidth="1" min="3" max="3"/>
  </cols>
  <sheetData>
    <row r="1">
      <c r="A1" s="1" t="inlineStr">
        <is>
          <t>Cover - shares</t>
        </is>
      </c>
      <c r="B1" s="2" t="inlineStr">
        <is>
          <t>3 Months Ended</t>
        </is>
      </c>
    </row>
    <row r="2">
      <c r="B2" s="2" t="inlineStr">
        <is>
          <t>Nov. 30, 2021</t>
        </is>
      </c>
      <c r="C2" s="2" t="inlineStr">
        <is>
          <t>Jan. 12, 2022</t>
        </is>
      </c>
    </row>
    <row r="3">
      <c r="A3" s="3" t="inlineStr">
        <is>
          <t>Cover [Abstract]</t>
        </is>
      </c>
    </row>
    <row r="4">
      <c r="A4" s="4" t="inlineStr">
        <is>
          <t>Entity Registrant Name</t>
        </is>
      </c>
      <c r="B4" s="4" t="inlineStr">
        <is>
          <t>SOLITRON DEVICES, INC.</t>
        </is>
      </c>
    </row>
    <row r="5">
      <c r="A5" s="4" t="inlineStr">
        <is>
          <t>Entity Central Index Key</t>
        </is>
      </c>
      <c r="B5" s="4" t="inlineStr">
        <is>
          <t>0000091668</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2-28</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Nov. 30,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Common Stock Shares Outstanding</t>
        </is>
      </c>
      <c r="C17" s="5" t="n">
        <v>2083452</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1-04978</t>
        </is>
      </c>
    </row>
    <row r="21">
      <c r="A21" s="4" t="inlineStr">
        <is>
          <t>Entity Incorporation State Country Code</t>
        </is>
      </c>
      <c r="B21" s="4" t="inlineStr">
        <is>
          <t>DE</t>
        </is>
      </c>
    </row>
    <row r="22">
      <c r="A22" s="4" t="inlineStr">
        <is>
          <t>Entity Tax Identification Number</t>
        </is>
      </c>
      <c r="B22" s="4" t="inlineStr">
        <is>
          <t>22-1684144</t>
        </is>
      </c>
    </row>
    <row r="23">
      <c r="A23" s="4" t="inlineStr">
        <is>
          <t>Entity Address Address Line 1</t>
        </is>
      </c>
      <c r="B23" s="4" t="inlineStr">
        <is>
          <t>3301 Electronics Way</t>
        </is>
      </c>
    </row>
    <row r="24">
      <c r="A24" s="4" t="inlineStr">
        <is>
          <t>Entity Address City Or Town</t>
        </is>
      </c>
      <c r="B24" s="4" t="inlineStr">
        <is>
          <t>West Palm Beach</t>
        </is>
      </c>
    </row>
    <row r="25">
      <c r="A25" s="4" t="inlineStr">
        <is>
          <t>Entity Address State Or Province</t>
        </is>
      </c>
      <c r="B25" s="4" t="inlineStr">
        <is>
          <t>FL</t>
        </is>
      </c>
    </row>
    <row r="26">
      <c r="A26" s="4" t="inlineStr">
        <is>
          <t>Entity Address Postal Zip Code</t>
        </is>
      </c>
      <c r="B26" s="4" t="inlineStr">
        <is>
          <t>33407</t>
        </is>
      </c>
    </row>
    <row r="27">
      <c r="A27" s="4" t="inlineStr">
        <is>
          <t>City Area Code</t>
        </is>
      </c>
      <c r="B27" s="4" t="inlineStr">
        <is>
          <t>561</t>
        </is>
      </c>
    </row>
    <row r="28">
      <c r="A28" s="4" t="inlineStr">
        <is>
          <t>Local Phone Number</t>
        </is>
      </c>
      <c r="B28" s="4" t="inlineStr">
        <is>
          <t>848‑4311</t>
        </is>
      </c>
    </row>
    <row r="29">
      <c r="A29" s="4" t="inlineStr">
        <is>
          <t>Entity Interactive Data Current</t>
        </is>
      </c>
      <c r="B2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NTORIES</t>
        </is>
      </c>
      <c r="B1" s="2" t="inlineStr">
        <is>
          <t>9 Months Ended</t>
        </is>
      </c>
    </row>
    <row r="2">
      <c r="B2" s="2" t="inlineStr">
        <is>
          <t>Nov. 30, 2021</t>
        </is>
      </c>
    </row>
    <row r="3">
      <c r="A3" s="3" t="inlineStr">
        <is>
          <t>INVENTORIES</t>
        </is>
      </c>
    </row>
    <row r="4">
      <c r="A4" s="4" t="inlineStr">
        <is>
          <t>4. INVENTORIES</t>
        </is>
      </c>
      <c r="B4" s="4" t="inlineStr">
        <is>
          <t>4. INVENTORIES As of November 30, 2021 and February 28, 2021, inventories, net of reserves, consist of the following: November 30, 2021 February 28, 2021 Raw Materials 605,000 842,000 Work-In-Process 1,812,000 1,830,000 Finished Goods 100,000 49,000 Total $ 2,517,000 $ 2,721,000 Wafer related inventory, which includes raw wafers, work-in-process wafers, and wafer bank (completed wafers that are available to be consumed in the Company’s products), net of reserves, totaled $1,115,000 as of November 30, 2021 and $1,154,000 as of February 28, 2021. Wafer production was temporarily curtailed during fiscal 2020 due to implementation of an improvement plan, which was completed in the first quarter of fiscal 2021. As of November 30, 2021, 100% of the wafer bank inventory consisted of wafers manufactured between calendar year 2018 and 2021. We do not expect all of our wafer inventory to be consumed within twelve months; however, since it is not possible to know which wafers will or will not be used, we classify all our inventory as curr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CURRENT LIABILITIES</t>
        </is>
      </c>
      <c r="B1" s="2" t="inlineStr">
        <is>
          <t>9 Months Ended</t>
        </is>
      </c>
    </row>
    <row r="2">
      <c r="B2" s="2" t="inlineStr">
        <is>
          <t>Nov. 30, 2021</t>
        </is>
      </c>
    </row>
    <row r="3">
      <c r="A3" s="3" t="inlineStr">
        <is>
          <t>ACCRUED EXPENSES AND OTHER CURRENT LIABILITIES</t>
        </is>
      </c>
    </row>
    <row r="4">
      <c r="A4" s="4" t="inlineStr">
        <is>
          <t>5. ACCRUED EXPENSES AND OTHER CURRENT LIABILITIES</t>
        </is>
      </c>
      <c r="B4" s="4" t="inlineStr">
        <is>
          <t xml:space="preserve">5. ACCRUED EXPENSES AND OTHER CURRENT LIABILITIES As of November 30, 2021 and February 28, 2021, accrued expenses and other current liabilities consist of the following: November 30, 2021 February 28, 2021 Payroll and related employee benefits $ 341,000 $ 293,000 Legal fees - 3,000 Property, Sales, and Franchise taxes 11,000 15,000 Return Allowance 471,000 354,000 Bonus Accrual 200,000 70,000 Accrued Interest on PPP loan - 5,000 Totals $ 1,023,000 $ 74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SAGGREGATION OF REVENUES AND MAJOR CUSTOMERS</t>
        </is>
      </c>
      <c r="B1" s="2" t="inlineStr">
        <is>
          <t>9 Months Ended</t>
        </is>
      </c>
    </row>
    <row r="2">
      <c r="B2" s="2" t="inlineStr">
        <is>
          <t>Nov. 30, 2021</t>
        </is>
      </c>
    </row>
    <row r="3">
      <c r="A3" s="3" t="inlineStr">
        <is>
          <t>DISAGGREGATION OF REVENUES AND MAJOR CUSTOMERS</t>
        </is>
      </c>
    </row>
    <row r="4">
      <c r="A4" s="4" t="inlineStr">
        <is>
          <t>6. DISAGGREGATION OF REVENUES AND MAJOR CUSTOMERS</t>
        </is>
      </c>
      <c r="B4" s="4" t="inlineStr">
        <is>
          <t xml:space="preserve">6. DISAGGREGATION OF REVENUE AND MAJOR CUSTOMERS Revenues from domestic and export sales are attributed to a global geographic region according to the location of the customer’s primary manufacturing or operating facilities. Revenues from domestic and export sales to unaffiliated customers for the three months ended November 30, 2021 and November 30, 2020, respectively are as follows: Geographic Region November 30, 2021 November 30, 2020 Europe and Australia - - Canada and Latin America 4,000 - Far East and Middle East - - United States 2,464,000 2,312,000 Totals $ 2,468,000 $ 2,312,000 Revenues from domestic and export sales are attributed to a global geographic region according to the location of the customer’s primary manufacturing or operating facilities. Revenues from domestic and export sales to unaffiliated customers for the nine months ended November 30, 2021 and November 30, 2020, respectively are as follows: Geographic Region November 30, 2021 November 30, 2020 Europe and Australia - - Canada and Latin America 24,000 13,000 Far East and Middle East - 9,000 United States 10,284,000 7,891,000 Totals $ 10,308,000 $ 7,913,000 For the three months ended November 30, 2021 and November 30, 2020, approximately 80% and 72%, respectively, of the Company’s sales have been attributable to contracts with customers whose products are sold to the United States government. The remaining 20% and 28%, respectively of sales are for non-military, scientific and industrial applications, or to distributors where we do not have end user information. For the nine months ended November 30, 2021 and November 30, 2020, approximately 85% and 69%, respectively, of the Company’s sales have been attributable to contracts with customers whose products are sold to the United States government. The remaining 15% and 31%, respectively of sales are for non-military, scientific and industrial applications, or to distributors where we do not have end user information. Revenues from customers who accounted for 10% or more of the Company’s net sales for the three months ended November 30, 2021 and November 30, 2020, respectively, are as follows: Customer November 30, 2021 Customer November 30, 2020 1. Raytheon 41 % 1. Raytheon 38 % 2. L3Harris 21 % - 3. Avnet / USI Electronics 17 % - Totals 79 % Totals 38 % Revenues from customers who accounted for 10% or more of the Company’s net sales for the nine months ended November 30, 2021 and November 30, 2020, respectively, are as follows: Customer November 30, 2021 Customer November 30, 2020 1. Raytheon 48 % 1. Raytheon 51 % 2. L3Harris 17 % 2. Avnet / USI Electronics 15 % 3. Avnet / USI Electronics 13 % - Totals 78 % Totals 66 % As of November 30, 2021, our top three customers accounted for 81% of accounts receivab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MAJOR SUPPLIERS</t>
        </is>
      </c>
      <c r="B1" s="2" t="inlineStr">
        <is>
          <t>9 Months Ended</t>
        </is>
      </c>
    </row>
    <row r="2">
      <c r="B2" s="2" t="inlineStr">
        <is>
          <t>Nov. 30, 2021</t>
        </is>
      </c>
    </row>
    <row r="3">
      <c r="A3" s="4" t="inlineStr">
        <is>
          <t>7. MAJOR SUPPLIERS</t>
        </is>
      </c>
      <c r="B3" s="4" t="inlineStr">
        <is>
          <t xml:space="preserve">7. MAJOR SUPPLIERS For the three months ended November 30, 2021, Platronics Seals accounted for 33% of purchases of production materials, Wuxi Streamtek accounted for 27% of purchases of production materials, Stellar Industries accounted for 12% of purchases of production materials, and all other suppliers were individually less than 10% of purchases. For the three months ended November 30, 2020, CPS Technologies accounted for 21% of purchases of production materials, no other supplier accounted for 10% or more of purchases of production materials. For the nine months ended November 30, 2021, Platronics Seals accounted for 21% of purchases of production materials, Wuxi Streamtek accounted for 20% of purchases of production materials, Stellar Industries accounted for 13% of purchases of production materials, and all other suppliers were individually less than 10% of purchases. For the nine months ended November 30, 2020, purchases from the Company’s top supplier, Egide USA, accounted for 19% of the Company's total purchases of production materials, with all other suppliers were individually less than 10% of purcha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ITMENTS AND CONTINGENCIES</t>
        </is>
      </c>
      <c r="B1" s="2" t="inlineStr">
        <is>
          <t>9 Months Ended</t>
        </is>
      </c>
    </row>
    <row r="2">
      <c r="B2" s="2" t="inlineStr">
        <is>
          <t>Nov. 30, 2021</t>
        </is>
      </c>
    </row>
    <row r="3">
      <c r="A3" s="3" t="inlineStr">
        <is>
          <t>COMMITMENTS AND CONTINGENCIES</t>
        </is>
      </c>
    </row>
    <row r="4">
      <c r="A4" s="4" t="inlineStr">
        <is>
          <t>8. COMMITMENTS AND CONTINGENCIES</t>
        </is>
      </c>
      <c r="B4" s="4" t="inlineStr">
        <is>
          <t xml:space="preserve">8. COMMITMENTS AND CONTINGENCIES Finance lease: During fiscal 2021, the Company entered into a 36-month finance lease for $27,000 of computer equipment. The Company does not consider the lease to be material to the Company’s financial statements. As of November 30, 2021, and February 28, 2021, the carrying value of the asset was $15,000 and $22,000, respectively, and was included in Property, plant and equipment on the balance sheet. Operating lease: On October 1, 2014, the Company extended its current lease with its landlord, CF EB REO II LLC, for the occupancy and use of its 47,000 square foot facility located at 3301 Electronics Way, West Palm Beach, Florida 33407 (the “Lease”). The property subsequently was sold to La Boheme Properties, Inc., a Florida corporation, which is the current landlord as the Lease was assigned to them. The term of the Lease was scheduled to end on December 31, 2021. The base rent provided in the Lease is $31,555 per month, excluding sales tax. The Company had the option to extend the term of the Lease for an additional five years beginning on January 1, 2022 and ending on December 31, 2026. The Company did not exercise its option. On November 5, 2021, the Company entered into the Second Amendment to the Lease, which extended the Lease portion over a portion of the leased premises until February 28, 2022 and extended the Lease term over a portion through March 31, 2022. On November 19, 2021, the Company entered into a replacement of the Second Amendment, which extended the Lease over the whole facility by one month and the aforementioned extensions by one month, respectively. The Company does not consider the Lease extension to be material to the Company’s financial statements and has not adjusted the balance sheet classification. The balance sheet classification of operating lease assets and liabilities as of November 30, 2021 are as follows: Balance Sheet Classification November 30, 2021 Assets Operating lease right-of-use assets, March 1, 2021 $ 340,000 Amortization for the nine months ended November 30, 2021 (305,000 ) Total operating lease right-of-use asset, November 30, 2021 $ 35,000 Liabilities Current Operating lease liability, short-term $ 39,000 Non-current Operating lease liability, long-term - Total lease liabilities $ 39,000 Future minimum operating lease payments, excluding Florida sales tax, as of November 30, 2021 under non-cancelable operating leases are as follows: Fiscal Year Ending February 28 Amount 2022 39,000 Total Future Undiscounted Cash Flows $ 39,000 Less Imputed Interest to be recognized in lease expense - Operating Lease Liabilities, as reported $ 39,000 The balance sheet classification of lease assets and liabilities as of February 28, 2021 was as follows: Balance Sheet Classification February 28, 2021 Assets Operating lease right-of-use assets, March 1, 2020 $ 723,000 Amortization for the fiscal year ended February 28, 2021 (383,000 ) Total operating lease right-of-use asset, February 28, 2021 $ 340,000 Liabilities Current Operating lease liability, short-term $ 377,000 Non-current Operating lease liability, long-term - Total lease liabilities $ 377,000 Future minimum operating lease payments, excluding Florida sales tax, as of February 28, 2021 under non-cancelable operating leases was as follows: Fiscal Year Ending February 28 Amount 2022 388,000 Total Future Undiscounted Cash Flows $ 388,000 Less Imputed Interest to be recognized in lease expense 11,000 Operating Lease Liabilities, as reported $ 377,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PAYABLE</t>
        </is>
      </c>
      <c r="B1" s="2" t="inlineStr">
        <is>
          <t>9 Months Ended</t>
        </is>
      </c>
    </row>
    <row r="2">
      <c r="B2" s="2" t="inlineStr">
        <is>
          <t>Nov. 30, 2021</t>
        </is>
      </c>
    </row>
    <row r="3">
      <c r="A3" s="3" t="inlineStr">
        <is>
          <t>NOTES PAYABLE</t>
        </is>
      </c>
    </row>
    <row r="4">
      <c r="A4" s="4" t="inlineStr">
        <is>
          <t>9. NOTES PAYABLE</t>
        </is>
      </c>
      <c r="B4" s="4" t="inlineStr">
        <is>
          <t>9. NOTES PAYABLE On July 21, 2020, the Company received loan proceeds of $807,415 under the Paycheck Protection Program (the “PPP Loan”). The Paycheck Protection Program (“PPP”) was established under the Coronavirus Aid, Relief, and Economic Security Act (the “CARES Act”) and is administered by the U.S. Small Business Administration (“SBA”). The PPP Loan to the Company was made through Bank of America, N.A., a national banking association. The PPP Loan was scheduled to mature on July 21, 2025 and bore interest at a rate of 1% per annum. Payments of principal and interest on the loan were initially deferred until January 1, 2021 and based on applying for forgiveness the deferral was extended through October 31, 2021. The PPP Loan could have been prepaid by the Company at any time prior to maturity with no prepayment penalties. Funds from the PPP Loan may only be used for payroll costs, costs used to continue group health care benefits, mortgage payments, rent, utilities, and interest on certain other debt obligations. The Company used the entire PPP Loan amount for qualifying expenses. Under the terms of the PPP, certain amounts of the PPP Loan may be forgiven if they are used for qualifying expenses as described in the CARES Act. On June 12, 2021 the SBA notified Bank of America that the Company’s application for complete forgiveness of its PPP loan was approved. Gain on PPP loan forgiveness for the nine months ended November 30, 2021 includes the forgiveness of the loan and accrued interest. On April 16, 2021, the Company closed on the acquisition of a facility and real estate located in West Palm Beach, Florida for a purchase price of $4,200,000 pursuant to the Commercial Contract entered into on March 1, 2021. In connection with the acquisition, the Company obtained mortgage financing from Bank of America, N.A. in the amount of $2,940,000 to fund that portion of the total purchase price, and entered into the Master Credit Agreement, a Note, a Mortgage, Assignment of Rents, Security Agreement and Fixture Filing and Financial Covenant Agreement. The loan accrues interest at a fixed rate of 3.8% per year and matures on April 15, 2031. Beginning on May 15, 2021 the Company began making monthly installments of $17,593 consisting of principal and interest. The payment and performance of the loan is secured by a security interest in the property acquired. The Master Credit Agreement contains certain representations and warranties, undertakings and events of default customary for these types of agreements. Additionally, under the terms of the Financial Covenant Agreement, the Company has agreed to maintain a fixed charge coverage ratio of at least 1.15:1.0, calculated at the end of each fiscal year, using the results of the twelve-month period ending with that reporting period, and has agreed to maintain on a consolidated basis a minimum of unrestricted, unencumbered liquid assets of no less than $1,000,000. The Company has begun making the necessary improvements to the property acquired in order to completely relocate its manufacturing operations and corporate headquarters in the spring of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t>
        </is>
      </c>
      <c r="B1" s="2" t="inlineStr">
        <is>
          <t>9 Months Ended</t>
        </is>
      </c>
    </row>
    <row r="2">
      <c r="B2" s="2" t="inlineStr">
        <is>
          <t>Nov. 30, 2021</t>
        </is>
      </c>
    </row>
    <row r="3">
      <c r="A3" s="3" t="inlineStr">
        <is>
          <t>STOCKHOLDERS' EQUITY</t>
        </is>
      </c>
    </row>
    <row r="4">
      <c r="A4" s="4" t="inlineStr">
        <is>
          <t>10. STOCKHOLDERS' EQUITY</t>
        </is>
      </c>
      <c r="B4" s="4" t="inlineStr">
        <is>
          <t xml:space="preserve">10. EQUITY Repurchase Program The Board of Directors has authorized a stock repurchase program of up to $1.0 million of its outstanding common stock. Purchases under the program may be made through the open market or privately negotiated transactions as determined by the Company’s management, and in accordance with the requirements of the Securities and Exchange Commission. The timing and actual number of shares repurchased will depend on a variety of factors including price, corporate and regulatory requirements and other conditions. The Company did not repurchase any shares under the stock repurchase program during the three and nine months ended November 30, 2021. The Company did not repurchase any shares under the stock repurchase program during the three months ended November 30, 2020, and repurchased 2,493 shares of common stock during the nine months ended November 30, 2020. Stock Compensation On November 13, 2020, the Company granted Mr. Eriksen and Mr. Matson the option to receive half of their bonuses in shares instead of cash, which both elected. Mr. Eriksen received 7,669 shares, with a fair market value of $25,000, or $3.26 per share, and Mr. Matson received 15,337 shares, with a fair market value of $50,000, or $3.26 per share. Shares were issued under the 2019 Stock Incentive Plan. No shares were granted during the three and nine months ended November 30, 2021. The Company was notified of a ten share adjustment to outstanding shares during the three months ended November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Nov. 30, 2021</t>
        </is>
      </c>
    </row>
    <row r="3">
      <c r="A3" s="3" t="inlineStr">
        <is>
          <t>SUMMARY OF SIGNIFICANT ACCOUNTING POLICIES</t>
        </is>
      </c>
    </row>
    <row r="4">
      <c r="A4" s="4" t="inlineStr">
        <is>
          <t>Basis of Presentation</t>
        </is>
      </c>
      <c r="B4" s="4" t="inlineStr">
        <is>
          <t>The unaudited financial statements have been prepared in accordance with United States generally accepted accounting principles (“GAAP”) for interim financial information and with the instructions to Form 10-Q and Article 8 of Regulation S-X. Accordingly, they do not include all of the information and footnotes required by GAAP for complete financial statements. The unaudited financial information furnished herein reflects all adjustments, consisting of normal recurring items that, in the opinion of management, are necessary for a fair presentation of the Company’s financial position, results of operations and cash flows for the interim periods. The results of operations for the three and nine months ended November 30, 2021 are not necessarily indicative of the results to be expected for the year ending February 28, 2022. The information included in this Form 10-Q should be read in conjunction with the Company’s Annual Report on Form 10-K for the year ended February 28, 2021.</t>
        </is>
      </c>
    </row>
    <row r="5">
      <c r="A5" s="4" t="inlineStr">
        <is>
          <t>Cash and Cash Equivalents</t>
        </is>
      </c>
      <c r="B5" s="4" t="inlineStr">
        <is>
          <t>Cash and cash equivalents include demand deposits and money market accounts.</t>
        </is>
      </c>
    </row>
    <row r="6">
      <c r="A6" s="4" t="inlineStr">
        <is>
          <t>Investment in Securities</t>
        </is>
      </c>
      <c r="B6" s="4" t="inlineStr">
        <is>
          <t xml:space="preserve">Investment in marketable securities includes investments in common stocks and bonds. Investments in securities are reported at fair value with changes in unrecognized gains or losses included in other income on the income statement. The following table summarizes available-for-sale investments (in 000’s): Gross Gross November 30, 2021 Marketable Securities: Cost Unrealized Gains Unrealized Losses Fair Value Common Stocks 399 49 (14 ) 435 Gross Gross February 28, 2021 Marketable Securities: Cost Unrealized Gains Unrealized Losses Fair Value Common Stocks 224 46 (22 ) 248 One marketable security was marked at cost at the end of the quarter ended November 30, 2021, which matched the most recent trade in the security. Total value of the security was $44,800. At November 30, 2021 and February 28, 2021, the deferred tax liability related to unrecognized gains and losses on short-term investments was $0. </t>
        </is>
      </c>
    </row>
    <row r="7">
      <c r="A7" s="4" t="inlineStr">
        <is>
          <t>Fair Value of Financial Instruments</t>
        </is>
      </c>
      <c r="B7" s="4" t="inlineStr">
        <is>
          <t>Accounting Standards Codification (“ASC”) Topic 820, “Fair Value Measurements and Disclosures”, defines “fair value” as the price that would be received for an asset or paid to transfer a liability (an exit price) in the principal or most advantageous market for the asset or liability in an orderly transaction between market participants on the measurement date. ASC 820 also sets forth a valuation hierarchy of the inputs (assumptions that market participants would use in pricing an asset or liability) used to measure fair value. This hierarchy prioritizes the inputs into the following three levels: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The Company’s securities are subject to Level 1 fair value measurement. The carrying amounts of the Company’s short-term financial instruments, including accounts receivable, accounts payable, accrued expenses and other liabilities approximate their fair value due to the relatively short period to maturity for these instruments.</t>
        </is>
      </c>
    </row>
    <row r="8">
      <c r="A8" s="4" t="inlineStr">
        <is>
          <t>Accounts Receivable</t>
        </is>
      </c>
      <c r="B8" s="4" t="inlineStr">
        <is>
          <t>Accounts receivable consists of unsecured credit extended to the Company’s customers in the ordinary course of business. The Company reserves for any amounts deemed to be uncollectible based on past collection experiences and an analysis of outstanding balances, using an allowance account. The allowance amount was $0 as of November 30, 2021 and February 28, 2021.</t>
        </is>
      </c>
    </row>
    <row r="9">
      <c r="A9" s="4" t="inlineStr">
        <is>
          <t>Shipping and Handling</t>
        </is>
      </c>
      <c r="B9" s="4" t="inlineStr">
        <is>
          <t>Shipping and handling costs billed to customers are recorded in net sales. Shipping costs incurred by the Company are recorded in cost of sales.</t>
        </is>
      </c>
    </row>
    <row r="10">
      <c r="A10" s="4" t="inlineStr">
        <is>
          <t>Inventories</t>
        </is>
      </c>
      <c r="B10" s="4" t="inlineStr">
        <is>
          <t>Inventories are stated at the lower of cost and net realizable value. Cost is determined using the “first-in, first-out” (FIFO) method. The Company buys raw material only to fill customer orders. Excess raw material is created only when a vendor imposes a minimum quantity buy in excess of actual requirements. Such excess material will usually be utilized to meet the requirements of the customer’s subsequent orders. If excess material is not utilized after two fiscal years it is fully reserved. Any inventory item once designated as reserved is carried at zero value in all subsequent valuation activities. The Company maintains a three inch wafer fab which procures raw wafers and produces finished wafers based on management’s estimates of projected future demand. Finished wafers are considered work-in-process since they are usable for many years, and in some circumstances can be used on more than one finished product depending on customer parameters. The Company does not classify a portion of inventories as non-current since we cannot reasonably estimate based on the length of our operating cycle which items will or will not be used within twelve months. The Company’s inventory valuation policy is as follows: Raw material /Work in process: All material acquired or processed in the last two fiscal years is valued at the lower of its acquisition cost or net realizable value, except for wafers which function under a three-year policy. All material not used after two fiscal years is fully reserved for except wafers which are reserved for after three years. Finished wafers produced in our wafer fab are stored in the wafer bank and are considered work-in-process. Raw material in excess of five years’ usage that cannot be restocked, and slow-moving work in process are reserved for. Finished goods: All finished goods with firm orders for later delivery are valued (material and overhead) at the lower of cost or net realizable value. All finished goods with no orders are fully reserved. Direct labor costs: Direct labor costs are allocated to finished goods and work in process inventory based on engineering estimates of the number of man-hours required from the different direct labor departments to bring each device to its particular level of completion. Manufacturing overhead costs are allocated to finished goods and work in process inventory as a ratio to direct labor costs. Raw material /Work in process: All material acquired or processed in the last two fiscal years is valued at the lower of its acquisition cost or net realizable value, except for wafers which function under a three- year policy. All material not used after two fiscal years is fully reserved for except wafers which are reserved for after three years. Finished wafers produced in our wafer fab are stored in the wafer bank and are considered work-in-process. Raw material in excess of five years’ usage that cannot be restocked, and slow-moving work in process are reserved for. Finished goods: All finished goods with firm orders for later delivery are valued (material and overhead) at the lower of cost or net realizable value. All finished goods with no orders are fully reserved. Direct labor costs: Direct labor costs are allocated to finished goods and work in process inventory based on engineering estimates of the number of man-hours required from the different direct labor departments to bring each device to its particular level of completion. Manufacturing overhead costs are allocated to finished goods and work in process inventory as a ratio to direct labor costs. Raw material /Work in process: All material acquired or processed in the last two fiscal years is valued at the lower of its acquisition cost or net realizable value, except for wafers which function under a three- year policy. All material not used after two fiscal years is fully reserved for except wafers which are reserved for after three years. Finished wafers produced in our wafer fab are stored in the wafer bank and are considered work-in-process. Raw material in excess of five years’ usage that cannot be restocked, and slow-moving work in process are reserved for. Finished goods: All finished goods with firm orders for later delivery are valued (material and overhead) at the lower of cost or net realizable value. All finished goods with no orders are fully reserved. Direct labor costs: Direct labor costs are allocated to finished goods and work in process inventory based on engineering estimates of the number of man-hours required from the different direct labor departments to bring each device to its particular level of completion. Manufacturing overhead costs are allocated to finished goods and work in process inventory as a ratio to direct labor costs.</t>
        </is>
      </c>
    </row>
    <row r="11">
      <c r="A11" s="4" t="inlineStr">
        <is>
          <t>Property, Plant, Equipment, and Leasehold Improvements</t>
        </is>
      </c>
      <c r="B11" s="4" t="inlineStr">
        <is>
          <t>Property, plant, and equipment is recorded at cost. Major renewals and improvements are capitalized, while maintenance and repairs that do not extend their expected life are expensed as incurred. Depreciation is provided on a straight-line basis over the estimated useful lives of the related assets. Leasehold improvements are amortized over the shorter of the lease term or the lives of the related assets: Building 39 years Leasehold Improvements 10 years Machinery and Equipment 5 years</t>
        </is>
      </c>
    </row>
    <row r="12">
      <c r="A12" s="4" t="inlineStr">
        <is>
          <t>Concentrations of Credit Risk</t>
        </is>
      </c>
      <c r="B12" s="4" t="inlineStr">
        <is>
          <t xml:space="preserve">Financial instruments, which potentially subject the Company to concentration of credit risk, consist principally of cash and account receivables. The Company places its cash with high credit quality institutions. At times, such amounts may be in excess of the Federal Deposit Insurance Corporation (“FDIC”) insurance limits. The Company has not experienced any losses in such accounts and believes that it is not exposed to any significant credit risk on the accounts. As of November 30, 2021, all non-interest bearing checking accounts were FDIC insured to a limit of $250,000. Deposits in excess of FDIC insured limits were approximately $4,340,000 at November 30, 2021, as compared to $2,518,000 at November 30, 2020. With respect to the account receivables, most of the Company’s products are custom made pursuant to contracts with customers whose end-products are sold to the United States Government. The Company performs ongoing credit evaluations of its customers’ financial condition and maintains allowances for potential credit losses. Actual losses and allowances have historically been within management’s expectations. </t>
        </is>
      </c>
    </row>
    <row r="13">
      <c r="A13" s="4" t="inlineStr">
        <is>
          <t>Net Income (Loss) Per Common Share</t>
        </is>
      </c>
      <c r="B13" s="4" t="inlineStr">
        <is>
          <t>Net income (loss) per common share is presented in accordance with ASC 260-10 “Earnings per Share.” Basic earnings per common share are computed using the weighted average number of common shares outstanding during the period. Diluted earnings per common share incorporate the incremental shares issuable upon the assumed exercise of stock options to the extent they are not anti-dilutive using the treasury stock method. The Company had no stock options outstanding during fiscal 2020 and 2021; therefore, there is no effect from dilution on earnings per share.</t>
        </is>
      </c>
    </row>
    <row r="14">
      <c r="A14" s="4" t="inlineStr">
        <is>
          <t>Revenue Recognition</t>
        </is>
      </c>
      <c r="B14" s="4" t="inlineStr">
        <is>
          <t>On May 28, 2014, the Financial Accounting Standards Board (FASB) issued Accounting Standard Update (ASU) No. 2014-09, Revenue from Contracts with Customers (Topic 606) Based on a review of its customer contracts, the Company has determined that revenue on the majority of its customer contracts will continue to be recognized at a point in time, generally upon shipment of products, consistent with the Company’s historical revenue recognition model.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d the following steps: 1. Identify the contract(s) with a customer. The Company designs, develops, manufactures and markets solid-state semiconductor components and related devices. The Company’s products are used as components primarily in the military and aerospace markets. The Company’s revenues are from purchase orders and/or contracts with customers associated with manufacture of products. We account for a contract when it has approval and commitment from both parties, the rights of the parties are identified, payment terms are identified, the contract has commercial substance and collectability of consideration is probable. 2. Identify the performance obligations in the contract. The majority of the Company’s purchase orders or contracts with customers contain a single performance obligation, the shipment of products. 3. Determine the transaction price. The transaction price reflects the Company’s expectations about the consideration it will be entitled to receive from the customer at a fixed price per unit shipped based on the terms of the contract or purchase order with the customer. To the extent our actual costs vary from the fixed price that was negotiated, we will generate more or less profit or could incur a loss. 4. Allocate the transaction price to the performance obligations in the contract. 5. Recognize revenue when (or as) the Company satisfies a performance obligation. This performance obligation is satisfied when control of the product is transferred to the customer, which occurs upon shipment or delivery. The Company receives purchase orders for products to be delivered over multiple dates that may extend across reporting periods. The Company accounting policy treats shipping and handling activities as a fulfillment cost. The Company invoices for each delivery upon shipment and recognizes revenues at the fixed price for each distinct product delivered when transfer of control has occurred, which is generally upon shipment. In addition, the Company may have a contract or purchase order to provide a non-recurring engineering service to a customer. These contracts are reviewed, performance obligations are determined, and we recognize revenue at the point in time in which each performance obligation is fully satisfied. We recognize revenue on sales to distributors when the distributor takes control of the products ("sold-to" model). We have agreements with distributors that allow distributors a limited credit for unsaleable products, which we refer to as a "scrap allowance." Consistent with industry practice, we also have a "stock, ship and debit" program whereby we consider requests by distributors for credits on previously purchased products that remain in distributors' inventory, to enable the distributors to offer more competitive pricing. We have contractual arrangements whereby we provide distributors with protection against price reductions initiated by us after product is sold by us to the distributor and prior to resale by the distributor. In addition, we have a termination clause in one of our distributor agreements that would allow for a full credit for all inventory upon 60 days' notice of terminating the agreement. We recognize the estimated variable consideration to be received as revenue and record a related accrued expense for the consideration not expected to be received, based upon an estimate of product returns, scrap allowances, "stock, ship and debit" credits, and price protection credits that will be attributable to sales recorded through the end of the period. We make these estimates based upon sales levels to our customers during the period, inventory levels at the distributors, current and projected market conditions, and historical experience under the programs. Our estimates require the exercise of significant judgments. We believe that we have a reasonable basis to estimate future credits under the programs.</t>
        </is>
      </c>
    </row>
    <row r="15">
      <c r="A15" s="4" t="inlineStr">
        <is>
          <t>Related Party Transactions</t>
        </is>
      </c>
      <c r="B15" s="4" t="inlineStr">
        <is>
          <t xml:space="preserve">The Company currently purchases and has purchased in the past die and wafers, as specified by the Company's customers, from ES Components. Mr. Aubrey, a director of the Company is a minority owner, and an immediate family member of the majority owner of ES Components. For the nine months ended November 30, 2021, the Company purchased $94,215of die from ES Components. For the nine months ended November 30, 2020, the Company purchased $66,045of die from ES Components. The Company has included these expenses in cost of goods sold in the accompanying statement of operations. The Company occasionally makes sales to ES Components. For the nine months ended November 30, 2021 and November 30, 2020, sales were $0. </t>
        </is>
      </c>
    </row>
    <row r="16">
      <c r="A16" s="4" t="inlineStr">
        <is>
          <t>Financial Statement Estimates</t>
        </is>
      </c>
      <c r="B16" s="4" t="inlineStr">
        <is>
          <t>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and the differences could be material. Such estimates include depreciable life, valuation allowance, and allowance for inventory obsolescence.</t>
        </is>
      </c>
    </row>
    <row r="17">
      <c r="A17" s="4" t="inlineStr">
        <is>
          <t>Recent Accounting Pronouncements</t>
        </is>
      </c>
      <c r="B17" s="4" t="inlineStr">
        <is>
          <t>No recent accounting pronouncements affecting the Company were issued by the Financial Accounting Standards Board or other standards-setting bod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Nov. 30, 2021</t>
        </is>
      </c>
    </row>
    <row r="3">
      <c r="A3" s="3" t="inlineStr">
        <is>
          <t>SUMMARY OF SIGNIFICANT ACCOUNTING POLICIES</t>
        </is>
      </c>
    </row>
    <row r="4">
      <c r="A4" s="4" t="inlineStr">
        <is>
          <t>Summary of estimated useful lives of assets</t>
        </is>
      </c>
      <c r="B4" s="4" t="inlineStr">
        <is>
          <t>Building 39 years Leasehold Improvements 10 years Machinery and Equipment 5 years</t>
        </is>
      </c>
    </row>
    <row r="5">
      <c r="A5" s="4" t="inlineStr">
        <is>
          <t>Available-for-sale investments</t>
        </is>
      </c>
      <c r="B5" s="4" t="inlineStr">
        <is>
          <t xml:space="preserve"> Gross Gross November 30, 2021 Marketable Securities: Cost Unrealized Gains Unrealized Losses Fair Value Common Stocks 399 49 (14 ) 435 Gross Gross February 28, 2021 Marketable Securities: Cost Unrealized Gains Unrealized Losses Fair Value Common Stocks 224 46 (22 ) 2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 RECOGNITION (Tables)</t>
        </is>
      </c>
      <c r="B1" s="2" t="inlineStr">
        <is>
          <t>9 Months Ended</t>
        </is>
      </c>
    </row>
    <row r="2">
      <c r="B2" s="2" t="inlineStr">
        <is>
          <t>Nov. 30, 2021</t>
        </is>
      </c>
    </row>
    <row r="3">
      <c r="A3" s="3" t="inlineStr">
        <is>
          <t>REVENUE RECOGNITION (Tables)</t>
        </is>
      </c>
    </row>
    <row r="4">
      <c r="A4" s="4" t="inlineStr">
        <is>
          <t>Sales returns and allowances accrual activity</t>
        </is>
      </c>
      <c r="B4" s="4" t="inlineStr">
        <is>
          <t xml:space="preserve"> November 30, 2021 November 30, 2020 Beginning Balance $ 354,000 $ 126,000 Accrued Allowances 117,000 199,000 Credits Issued - - Ending Balance $ 471,000 $ 32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Nov. 30, 2021</t>
        </is>
      </c>
      <c r="C1" s="2" t="inlineStr">
        <is>
          <t>Feb. 28, 2021</t>
        </is>
      </c>
    </row>
    <row r="2">
      <c r="A2" s="3" t="inlineStr">
        <is>
          <t>CURRENT ASSETS</t>
        </is>
      </c>
    </row>
    <row r="3">
      <c r="A3" s="4" t="inlineStr">
        <is>
          <t>Cash and cash equivalents</t>
        </is>
      </c>
      <c r="B3" s="6" t="n">
        <v>5247000</v>
      </c>
      <c r="C3" s="6" t="n">
        <v>3785000</v>
      </c>
    </row>
    <row r="4">
      <c r="A4" s="4" t="inlineStr">
        <is>
          <t>Marketable securities</t>
        </is>
      </c>
      <c r="B4" s="5" t="n">
        <v>435000</v>
      </c>
      <c r="C4" s="5" t="n">
        <v>248000</v>
      </c>
    </row>
    <row r="5">
      <c r="A5" s="4" t="inlineStr">
        <is>
          <t>Accounts receivable</t>
        </is>
      </c>
      <c r="B5" s="5" t="n">
        <v>1445000</v>
      </c>
      <c r="C5" s="5" t="n">
        <v>1306000</v>
      </c>
    </row>
    <row r="6">
      <c r="A6" s="4" t="inlineStr">
        <is>
          <t>Inventories, net</t>
        </is>
      </c>
      <c r="B6" s="5" t="n">
        <v>2517000</v>
      </c>
      <c r="C6" s="5" t="n">
        <v>2721000</v>
      </c>
    </row>
    <row r="7">
      <c r="A7" s="4" t="inlineStr">
        <is>
          <t>Prepaid expenses and other current assets</t>
        </is>
      </c>
      <c r="B7" s="5" t="n">
        <v>435000</v>
      </c>
      <c r="C7" s="5" t="n">
        <v>372000</v>
      </c>
    </row>
    <row r="8">
      <c r="A8" s="4" t="inlineStr">
        <is>
          <t>TOTAL CURRENT ASSETS</t>
        </is>
      </c>
      <c r="B8" s="5" t="n">
        <v>10079000</v>
      </c>
      <c r="C8" s="5" t="n">
        <v>8432000</v>
      </c>
    </row>
    <row r="9">
      <c r="A9" s="4" t="inlineStr">
        <is>
          <t>Property, plant and equipment, net</t>
        </is>
      </c>
      <c r="B9" s="5" t="n">
        <v>4837000</v>
      </c>
      <c r="C9" s="5" t="n">
        <v>281000</v>
      </c>
    </row>
    <row r="10">
      <c r="A10" s="4" t="inlineStr">
        <is>
          <t>Operating lease - right-of-use asset</t>
        </is>
      </c>
      <c r="B10" s="5" t="n">
        <v>35000</v>
      </c>
      <c r="C10" s="5" t="n">
        <v>340000</v>
      </c>
    </row>
    <row r="11">
      <c r="A11" s="4" t="inlineStr">
        <is>
          <t>Other assets</t>
        </is>
      </c>
      <c r="B11" s="5" t="n">
        <v>224000</v>
      </c>
      <c r="C11" s="5" t="n">
        <v>40000</v>
      </c>
    </row>
    <row r="12">
      <c r="A12" s="4" t="inlineStr">
        <is>
          <t>TOTAL ASSETS</t>
        </is>
      </c>
      <c r="B12" s="5" t="n">
        <v>15175000</v>
      </c>
      <c r="C12" s="5" t="n">
        <v>9093000</v>
      </c>
    </row>
    <row r="13">
      <c r="A13" s="3" t="inlineStr">
        <is>
          <t>CURRENT LIABILITIES</t>
        </is>
      </c>
    </row>
    <row r="14">
      <c r="A14" s="4" t="inlineStr">
        <is>
          <t>Accounts payable</t>
        </is>
      </c>
      <c r="B14" s="5" t="n">
        <v>291000</v>
      </c>
      <c r="C14" s="5" t="n">
        <v>165000</v>
      </c>
    </row>
    <row r="15">
      <c r="A15" s="4" t="inlineStr">
        <is>
          <t>Customer deposits</t>
        </is>
      </c>
      <c r="B15" s="5" t="n">
        <v>24000</v>
      </c>
      <c r="C15" s="5" t="n">
        <v>49000</v>
      </c>
    </row>
    <row r="16">
      <c r="A16" s="4" t="inlineStr">
        <is>
          <t>Operating lease liability</t>
        </is>
      </c>
      <c r="B16" s="5" t="n">
        <v>39000</v>
      </c>
      <c r="C16" s="5" t="n">
        <v>377000</v>
      </c>
    </row>
    <row r="17">
      <c r="A17" s="4" t="inlineStr">
        <is>
          <t>Finance lease liability</t>
        </is>
      </c>
      <c r="B17" s="5" t="n">
        <v>9000</v>
      </c>
      <c r="C17" s="5" t="n">
        <v>9000</v>
      </c>
    </row>
    <row r="18">
      <c r="A18" s="4" t="inlineStr">
        <is>
          <t>Notes payable (PPP loan)</t>
        </is>
      </c>
      <c r="B18" s="5" t="n">
        <v>0</v>
      </c>
      <c r="C18" s="5" t="n">
        <v>43000</v>
      </c>
    </row>
    <row r="19">
      <c r="A19" s="4" t="inlineStr">
        <is>
          <t>Mortgage loan</t>
        </is>
      </c>
      <c r="B19" s="5" t="n">
        <v>100000</v>
      </c>
      <c r="C19" s="5" t="n">
        <v>0</v>
      </c>
    </row>
    <row r="20">
      <c r="A20" s="4" t="inlineStr">
        <is>
          <t>Accrued expenses and other current liabilities</t>
        </is>
      </c>
      <c r="B20" s="5" t="n">
        <v>1023000</v>
      </c>
      <c r="C20" s="5" t="n">
        <v>740000</v>
      </c>
    </row>
    <row r="21">
      <c r="A21" s="4" t="inlineStr">
        <is>
          <t>TOTAL CURRENT LIABILITIES</t>
        </is>
      </c>
      <c r="B21" s="5" t="n">
        <v>1486000</v>
      </c>
      <c r="C21" s="5" t="n">
        <v>1383000</v>
      </c>
    </row>
    <row r="22">
      <c r="A22" s="4" t="inlineStr">
        <is>
          <t>Notes payable (PPP loan), net of current</t>
        </is>
      </c>
      <c r="B22" s="5" t="n">
        <v>0</v>
      </c>
      <c r="C22" s="5" t="n">
        <v>764000</v>
      </c>
    </row>
    <row r="23">
      <c r="A23" s="4" t="inlineStr">
        <is>
          <t>Mortgage loan, net of current</t>
        </is>
      </c>
      <c r="B23" s="5" t="n">
        <v>2783000</v>
      </c>
      <c r="C23" s="5" t="n">
        <v>0</v>
      </c>
    </row>
    <row r="24">
      <c r="A24" s="4" t="inlineStr">
        <is>
          <t>Finance lease liability, net of current</t>
        </is>
      </c>
      <c r="B24" s="5" t="n">
        <v>6000</v>
      </c>
      <c r="C24" s="5" t="n">
        <v>13000</v>
      </c>
    </row>
    <row r="25">
      <c r="A25" s="4" t="inlineStr">
        <is>
          <t>TOTAL LIABILITIES</t>
        </is>
      </c>
      <c r="B25" s="5" t="n">
        <v>4275000</v>
      </c>
      <c r="C25" s="5" t="n">
        <v>2160000</v>
      </c>
    </row>
    <row r="26">
      <c r="A26" s="3" t="inlineStr">
        <is>
          <t>STOCKHOLDERS' EQUITY</t>
        </is>
      </c>
    </row>
    <row r="27">
      <c r="A27" s="4" t="inlineStr">
        <is>
          <t>Preferred stock, $.01 par value, authorized 500,000 shares, none issued</t>
        </is>
      </c>
      <c r="B27" s="5" t="n">
        <v>0</v>
      </c>
      <c r="C27" s="5" t="n">
        <v>0</v>
      </c>
    </row>
    <row r="28">
      <c r="A28" s="4" t="inlineStr">
        <is>
          <t>Common stock, $.01 par value, authorized 10,000,000 shares, 2,083,452 shares outstanding, net of 487,811 treasury shares at November 30, 2021 and 2,083,462 shares outstanding, net of 487,801 treasury shares at February 28, 2021, respectively</t>
        </is>
      </c>
      <c r="B28" s="5" t="n">
        <v>21000</v>
      </c>
      <c r="C28" s="5" t="n">
        <v>21000</v>
      </c>
    </row>
    <row r="29">
      <c r="A29" s="4" t="inlineStr">
        <is>
          <t>Additional paid-in capital</t>
        </is>
      </c>
      <c r="B29" s="5" t="n">
        <v>1834000</v>
      </c>
      <c r="C29" s="5" t="n">
        <v>1834000</v>
      </c>
    </row>
    <row r="30">
      <c r="A30" s="4" t="inlineStr">
        <is>
          <t>Retained Earnings</t>
        </is>
      </c>
      <c r="B30" s="5" t="n">
        <v>10457000</v>
      </c>
      <c r="C30" s="5" t="n">
        <v>6490000</v>
      </c>
    </row>
    <row r="31">
      <c r="A31" s="4" t="inlineStr">
        <is>
          <t>Less treasury stock</t>
        </is>
      </c>
      <c r="B31" s="5" t="n">
        <v>-1412000</v>
      </c>
      <c r="C31" s="5" t="n">
        <v>-1412000</v>
      </c>
    </row>
    <row r="32">
      <c r="A32" s="4" t="inlineStr">
        <is>
          <t>TOTAL STOCKHOLDERS' EQUITY</t>
        </is>
      </c>
      <c r="B32" s="5" t="n">
        <v>10900000</v>
      </c>
      <c r="C32" s="5" t="n">
        <v>6933000</v>
      </c>
    </row>
    <row r="33">
      <c r="A33" s="4" t="inlineStr">
        <is>
          <t>TOTAL LIABILITIES AND STOCKHOLDERS' EQUITY</t>
        </is>
      </c>
      <c r="B33" s="6" t="n">
        <v>15175000</v>
      </c>
      <c r="C33" s="6" t="n">
        <v>909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9 Months Ended</t>
        </is>
      </c>
    </row>
    <row r="2">
      <c r="B2" s="2" t="inlineStr">
        <is>
          <t>Nov. 30, 2021</t>
        </is>
      </c>
    </row>
    <row r="3">
      <c r="A3" s="3" t="inlineStr">
        <is>
          <t>INVENTORIES</t>
        </is>
      </c>
    </row>
    <row r="4">
      <c r="A4" s="4" t="inlineStr">
        <is>
          <t>Inventories</t>
        </is>
      </c>
      <c r="B4" s="4" t="inlineStr">
        <is>
          <t xml:space="preserve"> November 30, 2021 February 28, 2021 Raw Materials 605,000 842,000 Work-In-Process 1,812,000 1,830,000 Finished Goods 100,000 49,000 Total $ 2,517,000 $ 2,72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Nov. 30, 2021</t>
        </is>
      </c>
    </row>
    <row r="3">
      <c r="A3" s="3" t="inlineStr">
        <is>
          <t>ACCRUED EXPENSES AND OTHER CURRENT LIABILITIES</t>
        </is>
      </c>
    </row>
    <row r="4">
      <c r="A4" s="4" t="inlineStr">
        <is>
          <t>Accrued expenses and other current liabilities</t>
        </is>
      </c>
      <c r="B4" s="4" t="inlineStr">
        <is>
          <t xml:space="preserve"> November 30, 2021 February 28, 2021 Payroll and related employee benefits $ 341,000 $ 293,000 Legal fees - 3,000 Property, Sales, and Franchise taxes 11,000 15,000 Return Allowance 471,000 354,000 Bonus Accrual 200,000 70,000 Accrued Interest on PPP loan - 5,000 Totals $ 1,023,000 $ 74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ISAGGREGATION OF REVENUES AND MAJOR CUSTOMERS (Tables)</t>
        </is>
      </c>
      <c r="B1" s="2" t="inlineStr">
        <is>
          <t>9 Months Ended</t>
        </is>
      </c>
    </row>
    <row r="2">
      <c r="B2" s="2" t="inlineStr">
        <is>
          <t>Nov. 30, 2021</t>
        </is>
      </c>
    </row>
    <row r="3">
      <c r="A3" s="3" t="inlineStr">
        <is>
          <t>DISAGGREGATION OF REVENUES AND MAJOR CUSTOMERS</t>
        </is>
      </c>
    </row>
    <row r="4">
      <c r="A4" s="4" t="inlineStr">
        <is>
          <t>Summary of Revenues from domestic and export sales to unaffiliated customers</t>
        </is>
      </c>
      <c r="B4" s="4" t="inlineStr">
        <is>
          <t xml:space="preserve">Geographic Region November 30, 2021 November 30, 2020 Europe and Australia - - Canada and Latin America 4,000 - Far East and Middle East - - United States 2,464,000 2,312,000 Totals $ 2,468,000 $ 2,312,000 Geographic Region November 30, 2021 November 30, 2020 Europe and Australia - - Canada and Latin America 24,000 13,000 Far East and Middle East - 9,000 United States 10,284,000 7,891,000 Totals $ 10,308,000 $ 7,913,000 </t>
        </is>
      </c>
    </row>
    <row r="5">
      <c r="A5" s="4" t="inlineStr">
        <is>
          <t>Summary of revenues by customers</t>
        </is>
      </c>
      <c r="B5" s="4" t="inlineStr">
        <is>
          <t>Customer November 30, 2021 Customer November 30, 2020 1. Raytheon 41 % 1. Raytheon 38 % 2. L3Harris 21 % - 3. Avnet / USI Electronics 17 % - Totals 79 % Totals 38 % Customer November 30, 2021 Customer November 30, 2020 1. Raytheon 48 % 1. Raytheon 51 % 2. L3Harris 17 % 2. Avnet / USI Electronics 15 % 3. Avnet / USI Electronics 13 % - Totals 78 % Totals 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9 Months Ended</t>
        </is>
      </c>
    </row>
    <row r="2">
      <c r="B2" s="2" t="inlineStr">
        <is>
          <t>Nov. 30, 2021</t>
        </is>
      </c>
    </row>
    <row r="3">
      <c r="A3" s="3" t="inlineStr">
        <is>
          <t>COMMITMENTS AND CONTINGENCIES</t>
        </is>
      </c>
    </row>
    <row r="4">
      <c r="A4" s="4" t="inlineStr">
        <is>
          <t>Balance sheet classification of lease assets and liabilities</t>
        </is>
      </c>
      <c r="B4" s="4" t="inlineStr">
        <is>
          <t xml:space="preserve">Balance Sheet Classification November 30, 2021 Assets Operating lease right-of-use assets, March 1, 2021 $ 340,000 Amortization for the nine months ended November 30, 2021 (305,000 ) Total operating lease right-of-use asset, November 30, 2021 $ 35,000 Liabilities Current Operating lease liability, short-term $ 39,000 Non-current Operating lease liability, long-term - Total lease liabilities $ 39,000 Balance Sheet Classification February 28, 2021 Assets Operating lease right-of-use assets, March 1, 2020 $ 723,000 Amortization for the fiscal year ended February 28, 2021 (383,000 ) Total operating lease right-of-use asset, February 28, 2021 $ 340,000 Liabilities Current Operating lease liability, short-term $ 377,000 Non-current Operating lease liability, long-term - Total lease liabilities $ 377,000 </t>
        </is>
      </c>
    </row>
    <row r="5">
      <c r="A5" s="4" t="inlineStr">
        <is>
          <t>Future minimum lease payments</t>
        </is>
      </c>
      <c r="B5" s="4" t="inlineStr">
        <is>
          <t xml:space="preserve">Fiscal Year Ending February 28 Amount 2022 39,000 Total Future Undiscounted Cash Flows $ 39,000 Less Imputed Interest to be recognized in lease expense - Operating Lease Liabilities, as reported $ 39,000 Fiscal Year Ending February 28 Amount 2022 388,000 Total Future Undiscounted Cash Flows $ 388,000 Less Imputed Interest to be recognized in lease expense 11,000 Operating Lease Liabilities, as reported $ 377,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UMMARY OF SIGNIFICANT ACCOUNTING POLICIES (Details) - USD ($)</t>
        </is>
      </c>
      <c r="B1" s="2" t="inlineStr">
        <is>
          <t>9 Months Ended</t>
        </is>
      </c>
      <c r="C1" s="2" t="inlineStr">
        <is>
          <t>12 Months Ended</t>
        </is>
      </c>
    </row>
    <row r="2">
      <c r="B2" s="2" t="inlineStr">
        <is>
          <t>Nov. 30, 2021</t>
        </is>
      </c>
      <c r="C2" s="2" t="inlineStr">
        <is>
          <t>Feb. 28, 2021</t>
        </is>
      </c>
    </row>
    <row r="3">
      <c r="A3" s="3" t="inlineStr">
        <is>
          <t>Marketable Securities</t>
        </is>
      </c>
    </row>
    <row r="4">
      <c r="A4" s="4" t="inlineStr">
        <is>
          <t>Cost</t>
        </is>
      </c>
      <c r="B4" s="6" t="n">
        <v>399000</v>
      </c>
      <c r="C4" s="6" t="n">
        <v>224000</v>
      </c>
    </row>
    <row r="5">
      <c r="A5" s="4" t="inlineStr">
        <is>
          <t>Gross unrealized gains</t>
        </is>
      </c>
      <c r="B5" s="5" t="n">
        <v>49000</v>
      </c>
      <c r="C5" s="5" t="n">
        <v>46000</v>
      </c>
    </row>
    <row r="6">
      <c r="A6" s="4" t="inlineStr">
        <is>
          <t>Gross unrealized losses</t>
        </is>
      </c>
      <c r="B6" s="5" t="n">
        <v>-14000</v>
      </c>
      <c r="C6" s="5" t="n">
        <v>-22000</v>
      </c>
    </row>
    <row r="7">
      <c r="A7" s="4" t="inlineStr">
        <is>
          <t>Fair value</t>
        </is>
      </c>
      <c r="B7" s="6" t="n">
        <v>435000</v>
      </c>
      <c r="C7" s="6" t="n">
        <v>248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9 Months Ended</t>
        </is>
      </c>
    </row>
    <row r="2">
      <c r="B2" s="2" t="inlineStr">
        <is>
          <t>Nov. 30, 2021</t>
        </is>
      </c>
      <c r="C2" s="2" t="inlineStr">
        <is>
          <t>Nov. 30, 2020</t>
        </is>
      </c>
      <c r="D2" s="2" t="inlineStr">
        <is>
          <t>Feb. 28, 2021</t>
        </is>
      </c>
    </row>
    <row r="3">
      <c r="A3" s="4" t="inlineStr">
        <is>
          <t>Allowance for doubtful accounts</t>
        </is>
      </c>
      <c r="B3" s="6" t="n">
        <v>0</v>
      </c>
      <c r="D3" s="6" t="n">
        <v>0</v>
      </c>
    </row>
    <row r="4">
      <c r="A4" s="4" t="inlineStr">
        <is>
          <t>FDIC insured limit</t>
        </is>
      </c>
      <c r="B4" s="5" t="n">
        <v>250000</v>
      </c>
    </row>
    <row r="5">
      <c r="A5" s="4" t="inlineStr">
        <is>
          <t>Marketable value</t>
        </is>
      </c>
      <c r="B5" s="5" t="n">
        <v>44800</v>
      </c>
    </row>
    <row r="6">
      <c r="A6" s="4" t="inlineStr">
        <is>
          <t>Deposits in excess of FDIC insured limits</t>
        </is>
      </c>
      <c r="B6" s="5" t="n">
        <v>4340000</v>
      </c>
      <c r="C6" s="6" t="n">
        <v>2518000</v>
      </c>
    </row>
    <row r="7">
      <c r="A7" s="4" t="inlineStr">
        <is>
          <t>ES Components</t>
        </is>
      </c>
    </row>
    <row r="8">
      <c r="A8" s="4" t="inlineStr">
        <is>
          <t>Related party purchases</t>
        </is>
      </c>
      <c r="B8" s="5" t="n">
        <v>94215</v>
      </c>
      <c r="C8" s="5" t="n">
        <v>66045</v>
      </c>
    </row>
    <row r="9">
      <c r="A9" s="4" t="inlineStr">
        <is>
          <t>Related party sales</t>
        </is>
      </c>
      <c r="B9" s="6" t="n">
        <v>0</v>
      </c>
      <c r="C9" s="6" t="n">
        <v>0</v>
      </c>
    </row>
    <row r="10">
      <c r="A10" s="4" t="inlineStr">
        <is>
          <t>Building</t>
        </is>
      </c>
    </row>
    <row r="11">
      <c r="A11" s="4" t="inlineStr">
        <is>
          <t>Estimated useful lives</t>
        </is>
      </c>
      <c r="B11" s="4" t="inlineStr">
        <is>
          <t>39 years</t>
        </is>
      </c>
    </row>
    <row r="12">
      <c r="A12" s="4" t="inlineStr">
        <is>
          <t>Leasehold Improvements</t>
        </is>
      </c>
    </row>
    <row r="13">
      <c r="A13" s="4" t="inlineStr">
        <is>
          <t>Estimated useful lives</t>
        </is>
      </c>
      <c r="B13" s="4" t="inlineStr">
        <is>
          <t>10 years</t>
        </is>
      </c>
    </row>
    <row r="14">
      <c r="A14" s="4" t="inlineStr">
        <is>
          <t>Machinery and Equipment</t>
        </is>
      </c>
    </row>
    <row r="15">
      <c r="A15" s="4" t="inlineStr">
        <is>
          <t>Estimated useful lives</t>
        </is>
      </c>
      <c r="B15" s="4" t="inlineStr">
        <is>
          <t>5 years</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REVENUE RECOGNITION (Details) - USD ($)</t>
        </is>
      </c>
      <c r="B1" s="2" t="inlineStr">
        <is>
          <t>9 Months Ended</t>
        </is>
      </c>
    </row>
    <row r="2">
      <c r="B2" s="2" t="inlineStr">
        <is>
          <t>Nov. 30, 2021</t>
        </is>
      </c>
      <c r="C2" s="2" t="inlineStr">
        <is>
          <t>Nov. 30, 2020</t>
        </is>
      </c>
    </row>
    <row r="3">
      <c r="A3" s="3" t="inlineStr">
        <is>
          <t>REVENUE RECOGNITION</t>
        </is>
      </c>
    </row>
    <row r="4">
      <c r="A4" s="4" t="inlineStr">
        <is>
          <t>Sales return and allowances, beginning</t>
        </is>
      </c>
      <c r="B4" s="6" t="n">
        <v>354000</v>
      </c>
      <c r="C4" s="6" t="n">
        <v>126000</v>
      </c>
    </row>
    <row r="5">
      <c r="A5" s="4" t="inlineStr">
        <is>
          <t>Accrued allowances</t>
        </is>
      </c>
      <c r="B5" s="5" t="n">
        <v>117000</v>
      </c>
      <c r="C5" s="5" t="n">
        <v>199000</v>
      </c>
    </row>
    <row r="6">
      <c r="A6" s="4" t="inlineStr">
        <is>
          <t>Credits issued</t>
        </is>
      </c>
      <c r="B6" s="5" t="n">
        <v>0</v>
      </c>
      <c r="C6" s="5" t="n">
        <v>0</v>
      </c>
    </row>
    <row r="7">
      <c r="A7" s="4" t="inlineStr">
        <is>
          <t>Sales return and allowances, endings</t>
        </is>
      </c>
      <c r="B7" s="6" t="n">
        <v>471000</v>
      </c>
      <c r="C7" s="6" t="n">
        <v>325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VENUE RECOGNITION (Details Narrative) - USD ($)</t>
        </is>
      </c>
      <c r="B1" s="2" t="inlineStr">
        <is>
          <t>Nov. 30, 2021</t>
        </is>
      </c>
      <c r="C1" s="2" t="inlineStr">
        <is>
          <t>Feb. 28, 2021</t>
        </is>
      </c>
    </row>
    <row r="2">
      <c r="A2" s="4" t="inlineStr">
        <is>
          <t>Inventory</t>
        </is>
      </c>
      <c r="B2" s="6" t="n">
        <v>2517000</v>
      </c>
      <c r="C2" s="6" t="n">
        <v>2721000</v>
      </c>
    </row>
    <row r="3">
      <c r="A3" s="4" t="inlineStr">
        <is>
          <t>Distributor</t>
        </is>
      </c>
    </row>
    <row r="4">
      <c r="A4" s="4" t="inlineStr">
        <is>
          <t>Inventory</t>
        </is>
      </c>
      <c r="B4" s="6" t="n">
        <v>2193000</v>
      </c>
      <c r="C4" s="6" t="n">
        <v>1854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Nov. 30, 2021</t>
        </is>
      </c>
      <c r="C1" s="2" t="inlineStr">
        <is>
          <t>Feb. 28, 2021</t>
        </is>
      </c>
    </row>
    <row r="2">
      <c r="A2" s="3" t="inlineStr">
        <is>
          <t>INVENTORIES</t>
        </is>
      </c>
    </row>
    <row r="3">
      <c r="A3" s="4" t="inlineStr">
        <is>
          <t>Raw Materials</t>
        </is>
      </c>
      <c r="B3" s="6" t="n">
        <v>605000</v>
      </c>
      <c r="C3" s="6" t="n">
        <v>842000</v>
      </c>
    </row>
    <row r="4">
      <c r="A4" s="4" t="inlineStr">
        <is>
          <t>Work-In-Process</t>
        </is>
      </c>
      <c r="B4" s="5" t="n">
        <v>1812000</v>
      </c>
      <c r="C4" s="5" t="n">
        <v>1830000</v>
      </c>
    </row>
    <row r="5">
      <c r="A5" s="4" t="inlineStr">
        <is>
          <t>Finished Goods</t>
        </is>
      </c>
      <c r="B5" s="5" t="n">
        <v>100000</v>
      </c>
      <c r="C5" s="5" t="n">
        <v>49000</v>
      </c>
    </row>
    <row r="6">
      <c r="A6" s="4" t="inlineStr">
        <is>
          <t>Inventories, net</t>
        </is>
      </c>
      <c r="B6" s="6" t="n">
        <v>2517000</v>
      </c>
      <c r="C6" s="6" t="n">
        <v>2721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Nov. 30, 2021</t>
        </is>
      </c>
      <c r="C1" s="2" t="inlineStr">
        <is>
          <t>Feb. 28, 2021</t>
        </is>
      </c>
    </row>
    <row r="2">
      <c r="A2" s="3" t="inlineStr">
        <is>
          <t>INVENTORIES</t>
        </is>
      </c>
    </row>
    <row r="3">
      <c r="A3" s="4" t="inlineStr">
        <is>
          <t>Net of reserve inventory</t>
        </is>
      </c>
      <c r="B3" s="6" t="n">
        <v>1115000</v>
      </c>
      <c r="C3" s="6" t="n">
        <v>1154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Nov. 30, 2021</t>
        </is>
      </c>
      <c r="C1" s="2" t="inlineStr">
        <is>
          <t>Feb. 28, 2021</t>
        </is>
      </c>
    </row>
    <row r="2">
      <c r="A2" s="3" t="inlineStr">
        <is>
          <t>BALANCE SHEETS</t>
        </is>
      </c>
    </row>
    <row r="3">
      <c r="A3" s="4" t="inlineStr">
        <is>
          <t>Preferred stock, par value</t>
        </is>
      </c>
      <c r="B3" s="7" t="n">
        <v>0.01</v>
      </c>
      <c r="C3" s="6" t="n">
        <v>1</v>
      </c>
    </row>
    <row r="4">
      <c r="A4" s="4" t="inlineStr">
        <is>
          <t>Preferred stock, shares authorized</t>
        </is>
      </c>
      <c r="B4" s="5" t="n">
        <v>500000</v>
      </c>
      <c r="C4" s="5" t="n">
        <v>500000</v>
      </c>
    </row>
    <row r="5">
      <c r="A5" s="4" t="inlineStr">
        <is>
          <t>Preferred stock, shares issued</t>
        </is>
      </c>
      <c r="B5" s="5" t="n">
        <v>0</v>
      </c>
      <c r="C5" s="5" t="n">
        <v>0</v>
      </c>
    </row>
    <row r="6">
      <c r="A6" s="4" t="inlineStr">
        <is>
          <t>Common stock, par value</t>
        </is>
      </c>
      <c r="B6" s="7" t="n">
        <v>0.01</v>
      </c>
      <c r="C6" s="6" t="n">
        <v>1</v>
      </c>
    </row>
    <row r="7">
      <c r="A7" s="4" t="inlineStr">
        <is>
          <t>Common stock, shares authorized</t>
        </is>
      </c>
      <c r="B7" s="5" t="n">
        <v>10000000</v>
      </c>
      <c r="C7" s="5" t="n">
        <v>10000000</v>
      </c>
    </row>
    <row r="8">
      <c r="A8" s="4" t="inlineStr">
        <is>
          <t>Common stock, shares outstanding</t>
        </is>
      </c>
      <c r="B8" s="5" t="n">
        <v>2083462</v>
      </c>
      <c r="C8" s="5" t="n">
        <v>2083462</v>
      </c>
    </row>
    <row r="9">
      <c r="A9" s="4" t="inlineStr">
        <is>
          <t>Treasury stock, shares</t>
        </is>
      </c>
      <c r="B9" s="5" t="n">
        <v>487811</v>
      </c>
      <c r="C9" s="5" t="n">
        <v>4878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Nov. 30, 2021</t>
        </is>
      </c>
      <c r="C1" s="2" t="inlineStr">
        <is>
          <t>Feb. 28, 2021</t>
        </is>
      </c>
    </row>
    <row r="2">
      <c r="A2" s="3" t="inlineStr">
        <is>
          <t>ACCRUED EXPENSES AND OTHER CURRENT LIABILITIES</t>
        </is>
      </c>
    </row>
    <row r="3">
      <c r="A3" s="4" t="inlineStr">
        <is>
          <t>Payroll and related employee benefits</t>
        </is>
      </c>
      <c r="B3" s="6" t="n">
        <v>341000</v>
      </c>
      <c r="C3" s="6" t="n">
        <v>293000</v>
      </c>
    </row>
    <row r="4">
      <c r="A4" s="4" t="inlineStr">
        <is>
          <t>Legal fees</t>
        </is>
      </c>
      <c r="B4" s="5" t="n">
        <v>0</v>
      </c>
      <c r="C4" s="5" t="n">
        <v>3000</v>
      </c>
    </row>
    <row r="5">
      <c r="A5" s="4" t="inlineStr">
        <is>
          <t>Property, sales and franchise taxes</t>
        </is>
      </c>
      <c r="B5" s="5" t="n">
        <v>11000</v>
      </c>
      <c r="C5" s="5" t="n">
        <v>15000</v>
      </c>
    </row>
    <row r="6">
      <c r="A6" s="4" t="inlineStr">
        <is>
          <t>Return allowance</t>
        </is>
      </c>
      <c r="B6" s="5" t="n">
        <v>471000</v>
      </c>
      <c r="C6" s="5" t="n">
        <v>354000</v>
      </c>
    </row>
    <row r="7">
      <c r="A7" s="4" t="inlineStr">
        <is>
          <t>Bonus accrual</t>
        </is>
      </c>
      <c r="B7" s="5" t="n">
        <v>200000</v>
      </c>
      <c r="C7" s="5" t="n">
        <v>70000</v>
      </c>
    </row>
    <row r="8">
      <c r="A8" s="4" t="inlineStr">
        <is>
          <t>Accrued interest on PPP loan</t>
        </is>
      </c>
      <c r="B8" s="5" t="n">
        <v>0</v>
      </c>
      <c r="C8" s="5" t="n">
        <v>5000</v>
      </c>
    </row>
    <row r="9">
      <c r="A9" s="4" t="inlineStr">
        <is>
          <t>Totals</t>
        </is>
      </c>
      <c r="B9" s="6" t="n">
        <v>1023000</v>
      </c>
      <c r="C9" s="6" t="n">
        <v>74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DISAGGREGATION OF REVENUES AND MAJOR CUSTOMERS (Details) - USD ($)</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4" t="inlineStr">
        <is>
          <t>Net sales</t>
        </is>
      </c>
      <c r="B3" s="6" t="n">
        <v>2468000</v>
      </c>
      <c r="C3" s="6" t="n">
        <v>2312000</v>
      </c>
      <c r="D3" s="6" t="n">
        <v>10308000</v>
      </c>
      <c r="E3" s="6" t="n">
        <v>7913000</v>
      </c>
    </row>
    <row r="4">
      <c r="A4" s="4" t="inlineStr">
        <is>
          <t>Europe and Australia</t>
        </is>
      </c>
    </row>
    <row r="5">
      <c r="A5" s="4" t="inlineStr">
        <is>
          <t>Net sales</t>
        </is>
      </c>
      <c r="B5" s="5" t="n">
        <v>0</v>
      </c>
      <c r="C5" s="5" t="n">
        <v>0</v>
      </c>
      <c r="D5" s="5" t="n">
        <v>0</v>
      </c>
      <c r="E5" s="5" t="n">
        <v>0</v>
      </c>
    </row>
    <row r="6">
      <c r="A6" s="4" t="inlineStr">
        <is>
          <t>Canada and Latin America</t>
        </is>
      </c>
    </row>
    <row r="7">
      <c r="A7" s="4" t="inlineStr">
        <is>
          <t>Net sales</t>
        </is>
      </c>
      <c r="B7" s="5" t="n">
        <v>4000</v>
      </c>
      <c r="C7" s="5" t="n">
        <v>0</v>
      </c>
      <c r="D7" s="5" t="n">
        <v>24000</v>
      </c>
      <c r="E7" s="5" t="n">
        <v>13000</v>
      </c>
    </row>
    <row r="8">
      <c r="A8" s="4" t="inlineStr">
        <is>
          <t>Far East and Middle East</t>
        </is>
      </c>
    </row>
    <row r="9">
      <c r="A9" s="4" t="inlineStr">
        <is>
          <t>Net sales</t>
        </is>
      </c>
      <c r="B9" s="5" t="n">
        <v>0</v>
      </c>
      <c r="C9" s="5" t="n">
        <v>0</v>
      </c>
      <c r="D9" s="5" t="n">
        <v>0</v>
      </c>
      <c r="E9" s="5" t="n">
        <v>9000</v>
      </c>
    </row>
    <row r="10">
      <c r="A10" s="4" t="inlineStr">
        <is>
          <t>United States</t>
        </is>
      </c>
    </row>
    <row r="11">
      <c r="A11" s="4" t="inlineStr">
        <is>
          <t>Net sales</t>
        </is>
      </c>
      <c r="B11" s="6" t="n">
        <v>2464000</v>
      </c>
      <c r="C11" s="6" t="n">
        <v>2312000</v>
      </c>
      <c r="D11" s="6" t="n">
        <v>10284000</v>
      </c>
      <c r="E11" s="6" t="n">
        <v>7891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ISAGGREGATION OF REVENUES AND MAJOR CUSTOMERS (Details 1)</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4" t="inlineStr">
        <is>
          <t>Sales from major customers</t>
        </is>
      </c>
      <c r="B3" s="4" t="inlineStr">
        <is>
          <t>79.00%</t>
        </is>
      </c>
      <c r="C3" s="4" t="inlineStr">
        <is>
          <t>38.00%</t>
        </is>
      </c>
      <c r="D3" s="4" t="inlineStr">
        <is>
          <t>78.00%</t>
        </is>
      </c>
      <c r="E3" s="4" t="inlineStr">
        <is>
          <t>66.00%</t>
        </is>
      </c>
    </row>
    <row r="4">
      <c r="A4" s="4" t="inlineStr">
        <is>
          <t>Avnet / USI Electronics</t>
        </is>
      </c>
    </row>
    <row r="5">
      <c r="A5" s="4" t="inlineStr">
        <is>
          <t>Sales from major customers</t>
        </is>
      </c>
      <c r="B5" s="4" t="inlineStr">
        <is>
          <t>17.00%</t>
        </is>
      </c>
      <c r="C5" s="4" t="inlineStr">
        <is>
          <t>0.00%</t>
        </is>
      </c>
      <c r="D5" s="4" t="inlineStr">
        <is>
          <t>13.00%</t>
        </is>
      </c>
      <c r="E5" s="4" t="inlineStr">
        <is>
          <t>15.00%</t>
        </is>
      </c>
    </row>
    <row r="6">
      <c r="A6" s="4" t="inlineStr">
        <is>
          <t>L3Harris</t>
        </is>
      </c>
    </row>
    <row r="7">
      <c r="A7" s="4" t="inlineStr">
        <is>
          <t>Sales from major customers</t>
        </is>
      </c>
      <c r="B7" s="4" t="inlineStr">
        <is>
          <t>21.00%</t>
        </is>
      </c>
      <c r="C7" s="4" t="inlineStr">
        <is>
          <t>0.00%</t>
        </is>
      </c>
      <c r="D7" s="4" t="inlineStr">
        <is>
          <t>17.00%</t>
        </is>
      </c>
      <c r="E7" s="4" t="inlineStr">
        <is>
          <t>0.00%</t>
        </is>
      </c>
    </row>
    <row r="8">
      <c r="A8" s="4" t="inlineStr">
        <is>
          <t>Raytheon</t>
        </is>
      </c>
    </row>
    <row r="9">
      <c r="A9" s="4" t="inlineStr">
        <is>
          <t>Sales from major customers</t>
        </is>
      </c>
      <c r="B9" s="4" t="inlineStr">
        <is>
          <t>41.00%</t>
        </is>
      </c>
      <c r="C9" s="4" t="inlineStr">
        <is>
          <t>38.00%</t>
        </is>
      </c>
      <c r="D9" s="4" t="inlineStr">
        <is>
          <t>48.00%</t>
        </is>
      </c>
      <c r="E9" s="4" t="inlineStr">
        <is>
          <t>51.0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DISAGGREGATION OF REVENUES AND MAJOR CUSTOMERS (Details Narrative)</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4" t="inlineStr">
        <is>
          <t>Sales from major customers</t>
        </is>
      </c>
      <c r="B3" s="4" t="inlineStr">
        <is>
          <t>79.00%</t>
        </is>
      </c>
      <c r="C3" s="4" t="inlineStr">
        <is>
          <t>38.00%</t>
        </is>
      </c>
      <c r="D3" s="4" t="inlineStr">
        <is>
          <t>78.00%</t>
        </is>
      </c>
      <c r="E3" s="4" t="inlineStr">
        <is>
          <t>66.00%</t>
        </is>
      </c>
    </row>
    <row r="4">
      <c r="A4" s="4" t="inlineStr">
        <is>
          <t>United States Government</t>
        </is>
      </c>
    </row>
    <row r="5">
      <c r="A5" s="4" t="inlineStr">
        <is>
          <t>Sales from major customers</t>
        </is>
      </c>
      <c r="B5" s="4" t="inlineStr">
        <is>
          <t>80.00%</t>
        </is>
      </c>
      <c r="C5" s="4" t="inlineStr">
        <is>
          <t>72.00%</t>
        </is>
      </c>
      <c r="D5" s="4" t="inlineStr">
        <is>
          <t>85.00%</t>
        </is>
      </c>
      <c r="E5" s="4" t="inlineStr">
        <is>
          <t>69.00%</t>
        </is>
      </c>
    </row>
    <row r="6">
      <c r="A6" s="4" t="inlineStr">
        <is>
          <t>Non-Military, Scientific and industrial Applications</t>
        </is>
      </c>
    </row>
    <row r="7">
      <c r="A7" s="4" t="inlineStr">
        <is>
          <t>Sales from major customers</t>
        </is>
      </c>
      <c r="B7" s="4" t="inlineStr">
        <is>
          <t>20.00%</t>
        </is>
      </c>
      <c r="C7" s="4" t="inlineStr">
        <is>
          <t>28.00%</t>
        </is>
      </c>
      <c r="D7" s="4" t="inlineStr">
        <is>
          <t>15.00%</t>
        </is>
      </c>
      <c r="E7" s="4" t="inlineStr">
        <is>
          <t>31.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s>
  <sheetData>
    <row r="1">
      <c r="A1" s="1" t="inlineStr">
        <is>
          <t>MAJOR SUPPLIERS (Details Narrative)</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4" t="inlineStr">
        <is>
          <t>CPS Technologies [Member]</t>
        </is>
      </c>
    </row>
    <row r="4">
      <c r="A4" s="4" t="inlineStr">
        <is>
          <t>Purchases from major suppliers</t>
        </is>
      </c>
      <c r="C4" s="4" t="inlineStr">
        <is>
          <t>21.00%</t>
        </is>
      </c>
    </row>
    <row r="5">
      <c r="A5" s="4" t="inlineStr">
        <is>
          <t>Stellar Industries</t>
        </is>
      </c>
    </row>
    <row r="6">
      <c r="A6" s="4" t="inlineStr">
        <is>
          <t>Purchases from major suppliers</t>
        </is>
      </c>
      <c r="B6" s="4" t="inlineStr">
        <is>
          <t>12.00%</t>
        </is>
      </c>
      <c r="D6" s="4" t="inlineStr">
        <is>
          <t>13.00%</t>
        </is>
      </c>
    </row>
    <row r="7">
      <c r="A7" s="4" t="inlineStr">
        <is>
          <t>Wuxi Streamtek</t>
        </is>
      </c>
    </row>
    <row r="8">
      <c r="A8" s="4" t="inlineStr">
        <is>
          <t>Purchases from major suppliers</t>
        </is>
      </c>
      <c r="B8" s="4" t="inlineStr">
        <is>
          <t>27.00%</t>
        </is>
      </c>
      <c r="D8" s="4" t="inlineStr">
        <is>
          <t>20.00%</t>
        </is>
      </c>
    </row>
    <row r="9">
      <c r="A9" s="4" t="inlineStr">
        <is>
          <t>Platronics Seals</t>
        </is>
      </c>
    </row>
    <row r="10">
      <c r="A10" s="4" t="inlineStr">
        <is>
          <t>Purchases from major suppliers</t>
        </is>
      </c>
      <c r="B10" s="4" t="inlineStr">
        <is>
          <t>33.00%</t>
        </is>
      </c>
      <c r="D10" s="4" t="inlineStr">
        <is>
          <t>21.00%</t>
        </is>
      </c>
    </row>
    <row r="11">
      <c r="A11" s="4" t="inlineStr">
        <is>
          <t>Egide USA</t>
        </is>
      </c>
    </row>
    <row r="12">
      <c r="A12" s="4" t="inlineStr">
        <is>
          <t>Purchases from major suppliers</t>
        </is>
      </c>
      <c r="E12" s="4" t="inlineStr">
        <is>
          <t>19.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COMMITMENTS AND CONTINGENCIES (Details) - USD ($)</t>
        </is>
      </c>
      <c r="B1" s="2" t="inlineStr">
        <is>
          <t>9 Months Ended</t>
        </is>
      </c>
      <c r="C1" s="2" t="inlineStr">
        <is>
          <t>12 Months Ended</t>
        </is>
      </c>
    </row>
    <row r="2">
      <c r="B2" s="2" t="inlineStr">
        <is>
          <t>Nov. 30, 2021</t>
        </is>
      </c>
      <c r="C2" s="2" t="inlineStr">
        <is>
          <t>Feb. 28, 2021</t>
        </is>
      </c>
    </row>
    <row r="3">
      <c r="A3" s="3" t="inlineStr">
        <is>
          <t>Assets</t>
        </is>
      </c>
    </row>
    <row r="4">
      <c r="A4" s="4" t="inlineStr">
        <is>
          <t>Operating lease right-of-use assets</t>
        </is>
      </c>
      <c r="B4" s="6" t="n">
        <v>340000</v>
      </c>
      <c r="C4" s="6" t="n">
        <v>723000</v>
      </c>
    </row>
    <row r="5">
      <c r="A5" s="4" t="inlineStr">
        <is>
          <t>Amortization</t>
        </is>
      </c>
      <c r="B5" s="5" t="n">
        <v>-305000</v>
      </c>
      <c r="C5" s="5" t="n">
        <v>-383000</v>
      </c>
    </row>
    <row r="6">
      <c r="A6" s="4" t="inlineStr">
        <is>
          <t>Total operating lease right-of-use-asset</t>
        </is>
      </c>
      <c r="B6" s="5" t="n">
        <v>35000</v>
      </c>
      <c r="C6" s="5" t="n">
        <v>340000</v>
      </c>
    </row>
    <row r="7">
      <c r="A7" s="3" t="inlineStr">
        <is>
          <t>Liabilities</t>
        </is>
      </c>
    </row>
    <row r="8">
      <c r="A8" s="4" t="inlineStr">
        <is>
          <t>Operating lease liability, short-term</t>
        </is>
      </c>
      <c r="B8" s="5" t="n">
        <v>39000</v>
      </c>
      <c r="C8" s="5" t="n">
        <v>377000</v>
      </c>
    </row>
    <row r="9">
      <c r="A9" s="4" t="inlineStr">
        <is>
          <t>Operating lease liability</t>
        </is>
      </c>
      <c r="B9" s="5" t="n">
        <v>0</v>
      </c>
      <c r="C9" s="5" t="n">
        <v>0</v>
      </c>
    </row>
    <row r="10">
      <c r="A10" s="4" t="inlineStr">
        <is>
          <t>Total lease liabilities</t>
        </is>
      </c>
      <c r="B10" s="6" t="n">
        <v>39000</v>
      </c>
      <c r="C10" s="6" t="n">
        <v>377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MMITMENTS AND CONTINGENCIES (Details 1) - USD ($)</t>
        </is>
      </c>
      <c r="B1" s="2" t="inlineStr">
        <is>
          <t>Nov. 30, 2021</t>
        </is>
      </c>
      <c r="C1" s="2" t="inlineStr">
        <is>
          <t>Feb. 28, 2021</t>
        </is>
      </c>
    </row>
    <row r="2">
      <c r="A2" s="3" t="inlineStr">
        <is>
          <t>COMMITMENTS AND CONTINGENCIES</t>
        </is>
      </c>
    </row>
    <row r="3">
      <c r="A3" s="4" t="inlineStr">
        <is>
          <t>2022</t>
        </is>
      </c>
      <c r="B3" s="6" t="n">
        <v>39000</v>
      </c>
      <c r="C3" s="6" t="n">
        <v>388000</v>
      </c>
    </row>
    <row r="4">
      <c r="A4" s="4" t="inlineStr">
        <is>
          <t>Total future undiscounted Cash Flows</t>
        </is>
      </c>
      <c r="B4" s="5" t="n">
        <v>39000</v>
      </c>
      <c r="C4" s="5" t="n">
        <v>388000</v>
      </c>
    </row>
    <row r="5">
      <c r="A5" s="4" t="inlineStr">
        <is>
          <t>Less: imputed interest to be recognized in lease expense</t>
        </is>
      </c>
      <c r="B5" s="5" t="n">
        <v>0</v>
      </c>
      <c r="C5" s="5" t="n">
        <v>11000</v>
      </c>
    </row>
    <row r="6">
      <c r="A6" s="4" t="inlineStr">
        <is>
          <t>Operating lease liabilities, as reported</t>
        </is>
      </c>
      <c r="B6" s="6" t="n">
        <v>39000</v>
      </c>
      <c r="C6" s="6" t="n">
        <v>377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9 Months Ended</t>
        </is>
      </c>
    </row>
    <row r="2">
      <c r="B2" s="2" t="inlineStr">
        <is>
          <t>Nov. 30, 2021</t>
        </is>
      </c>
      <c r="C2" s="2" t="inlineStr">
        <is>
          <t>Feb. 28, 2021</t>
        </is>
      </c>
    </row>
    <row r="3">
      <c r="A3" s="3" t="inlineStr">
        <is>
          <t>COMMITMENTS AND CONTINGENCIES</t>
        </is>
      </c>
    </row>
    <row r="4">
      <c r="A4" s="4" t="inlineStr">
        <is>
          <t>Asset</t>
        </is>
      </c>
      <c r="B4" s="6" t="n">
        <v>15000</v>
      </c>
      <c r="C4" s="6" t="n">
        <v>22000</v>
      </c>
    </row>
    <row r="5">
      <c r="A5" s="4" t="inlineStr">
        <is>
          <t>Lease rental expense</t>
        </is>
      </c>
      <c r="B5" s="6" t="n">
        <v>3155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4" customWidth="1" min="1" max="1"/>
    <col width="13" customWidth="1" min="2" max="2"/>
    <col width="14" customWidth="1" min="3" max="3"/>
    <col width="80" customWidth="1" min="4" max="4"/>
  </cols>
  <sheetData>
    <row r="1">
      <c r="A1" s="1" t="inlineStr">
        <is>
          <t>NOTES PAYABLE (Details Narrative) - USD ($)</t>
        </is>
      </c>
      <c r="B1" s="2" t="inlineStr">
        <is>
          <t>May 15, 2021</t>
        </is>
      </c>
      <c r="C1" s="2" t="inlineStr">
        <is>
          <t>Jul. 21, 2021</t>
        </is>
      </c>
      <c r="D1" s="2" t="inlineStr">
        <is>
          <t>Apr. 16, 2021</t>
        </is>
      </c>
    </row>
    <row r="2">
      <c r="A2" s="4" t="inlineStr">
        <is>
          <t>Description</t>
        </is>
      </c>
      <c r="D2" s="4" t="inlineStr">
        <is>
          <t>under the terms of the Financial Covenant Agreement, the Company has agreed to maintain a fixed charge coverage ratio of at least 1.15:1.0, calculated at the end of each fiscal year, using the results of the twelve-month period ending with that reporting period, and has agreed to maintain on a consolidated basis a minimum of unrestricted, unencumbered liquid assets of no less than $1,000,000.</t>
        </is>
      </c>
    </row>
    <row r="3">
      <c r="A3" s="4" t="inlineStr">
        <is>
          <t>Business Acquisition | Commercial Contract</t>
        </is>
      </c>
    </row>
    <row r="4">
      <c r="A4" s="4" t="inlineStr">
        <is>
          <t>Description</t>
        </is>
      </c>
      <c r="D4" s="4" t="inlineStr">
        <is>
          <t>In connection with the acquisition, the Company obtained mortgage financing from Bank of America, N.A. in the amount of $2,940,000 to fund that portion of the total purchase price, and entered into the Master Credit Agreement, a Note, a Mortgage, Assignment of Rents, Security Agreement and Fixture Filing and Financial Covenant Agreement</t>
        </is>
      </c>
    </row>
    <row r="5">
      <c r="A5" s="4" t="inlineStr">
        <is>
          <t>Purchace price</t>
        </is>
      </c>
      <c r="D5" s="6" t="n">
        <v>4200000</v>
      </c>
    </row>
    <row r="6">
      <c r="A6" s="4" t="inlineStr">
        <is>
          <t>Installments</t>
        </is>
      </c>
      <c r="B6" s="6" t="n">
        <v>17593</v>
      </c>
    </row>
    <row r="7">
      <c r="A7" s="4" t="inlineStr">
        <is>
          <t>Maturity</t>
        </is>
      </c>
      <c r="D7" s="4" t="inlineStr">
        <is>
          <t>15, 2031</t>
        </is>
      </c>
    </row>
    <row r="8">
      <c r="A8" s="4" t="inlineStr">
        <is>
          <t>Interest rate</t>
        </is>
      </c>
      <c r="D8" s="4" t="inlineStr">
        <is>
          <t>3.80%</t>
        </is>
      </c>
    </row>
    <row r="9">
      <c r="A9" s="4" t="inlineStr">
        <is>
          <t>Paycheck Protection Program (PP)</t>
        </is>
      </c>
    </row>
    <row r="10">
      <c r="A10" s="4" t="inlineStr">
        <is>
          <t>Maturity</t>
        </is>
      </c>
      <c r="C10" s="4" t="inlineStr">
        <is>
          <t>July 21, 2025</t>
        </is>
      </c>
    </row>
    <row r="11">
      <c r="A11" s="4" t="inlineStr">
        <is>
          <t>Interest rate</t>
        </is>
      </c>
      <c r="C11" s="4" t="inlineStr">
        <is>
          <t>1.00%</t>
        </is>
      </c>
    </row>
    <row r="12">
      <c r="A12" s="4" t="inlineStr">
        <is>
          <t>Loan proceeds</t>
        </is>
      </c>
      <c r="C12" s="6" t="n">
        <v>8074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QUITY (Details Narrative) - USD ($)</t>
        </is>
      </c>
      <c r="B1" s="2" t="inlineStr">
        <is>
          <t>3 Months Ended</t>
        </is>
      </c>
      <c r="D1" s="2" t="inlineStr">
        <is>
          <t>9 Months Ended</t>
        </is>
      </c>
    </row>
    <row r="2">
      <c r="B2" s="2" t="inlineStr">
        <is>
          <t>Nov. 30, 2021</t>
        </is>
      </c>
      <c r="C2" s="2" t="inlineStr">
        <is>
          <t>Nov. 30, 2020</t>
        </is>
      </c>
      <c r="D2" s="2" t="inlineStr">
        <is>
          <t>Nov. 30, 2021</t>
        </is>
      </c>
      <c r="E2" s="2" t="inlineStr">
        <is>
          <t>Nov. 30, 2020</t>
        </is>
      </c>
      <c r="F2" s="2" t="inlineStr">
        <is>
          <t>Feb. 28, 2021</t>
        </is>
      </c>
      <c r="G2" s="2" t="inlineStr">
        <is>
          <t>Nov. 13, 2020</t>
        </is>
      </c>
    </row>
    <row r="3">
      <c r="A3" s="4" t="inlineStr">
        <is>
          <t>Repurchased Shares of Common Stock</t>
        </is>
      </c>
      <c r="B3" s="5" t="n">
        <v>10</v>
      </c>
      <c r="C3" s="5" t="n">
        <v>0</v>
      </c>
      <c r="D3" s="5" t="n">
        <v>10</v>
      </c>
      <c r="E3" s="5" t="n">
        <v>2493</v>
      </c>
    </row>
    <row r="4">
      <c r="A4" s="4" t="inlineStr">
        <is>
          <t>Outstanding common stock</t>
        </is>
      </c>
      <c r="B4" s="5" t="n">
        <v>2083462</v>
      </c>
      <c r="D4" s="5" t="n">
        <v>2083462</v>
      </c>
      <c r="F4" s="5" t="n">
        <v>2083462</v>
      </c>
    </row>
    <row r="5">
      <c r="A5" s="4" t="inlineStr">
        <is>
          <t>Mr. Eriksen | 2019 Stock Incentive Plan</t>
        </is>
      </c>
    </row>
    <row r="6">
      <c r="A6" s="4" t="inlineStr">
        <is>
          <t>Shares Issued</t>
        </is>
      </c>
      <c r="G6" s="5" t="n">
        <v>7669</v>
      </c>
    </row>
    <row r="7">
      <c r="A7" s="4" t="inlineStr">
        <is>
          <t>Fair market value</t>
        </is>
      </c>
      <c r="G7" s="6" t="n">
        <v>25000</v>
      </c>
    </row>
    <row r="8">
      <c r="A8" s="4" t="inlineStr">
        <is>
          <t>Per Share</t>
        </is>
      </c>
      <c r="G8" s="7" t="n">
        <v>3.26</v>
      </c>
    </row>
    <row r="9">
      <c r="A9" s="4" t="inlineStr">
        <is>
          <t>Mr. Matson | 2019 Stock Incentive Plan</t>
        </is>
      </c>
    </row>
    <row r="10">
      <c r="A10" s="4" t="inlineStr">
        <is>
          <t>Shares Issued</t>
        </is>
      </c>
      <c r="G10" s="5" t="n">
        <v>15337</v>
      </c>
    </row>
    <row r="11">
      <c r="A11" s="4" t="inlineStr">
        <is>
          <t>Fair market value</t>
        </is>
      </c>
      <c r="G11" s="6" t="n">
        <v>50000</v>
      </c>
    </row>
    <row r="12">
      <c r="A12" s="4" t="inlineStr">
        <is>
          <t>Per Share</t>
        </is>
      </c>
      <c r="G12" s="7" t="n">
        <v>3.26</v>
      </c>
    </row>
    <row r="13">
      <c r="A13" s="4" t="inlineStr">
        <is>
          <t>Director [Member] | Stock Repurchase Program</t>
        </is>
      </c>
    </row>
    <row r="14">
      <c r="A14" s="4" t="inlineStr">
        <is>
          <t>Outstanding common stock</t>
        </is>
      </c>
      <c r="B14" s="5" t="n">
        <v>1000000</v>
      </c>
      <c r="D14" s="5" t="n">
        <v>10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3" t="inlineStr">
        <is>
          <t>STATEMENTS OF OPERATIONS (Unaudited)</t>
        </is>
      </c>
    </row>
    <row r="4">
      <c r="A4" s="4" t="inlineStr">
        <is>
          <t>Net sales</t>
        </is>
      </c>
      <c r="B4" s="6" t="n">
        <v>2468000</v>
      </c>
      <c r="C4" s="6" t="n">
        <v>2312000</v>
      </c>
      <c r="D4" s="6" t="n">
        <v>10308000</v>
      </c>
      <c r="E4" s="6" t="n">
        <v>7913000</v>
      </c>
    </row>
    <row r="5">
      <c r="A5" s="4" t="inlineStr">
        <is>
          <t>Cost of sales</t>
        </is>
      </c>
      <c r="B5" s="5" t="n">
        <v>1672000</v>
      </c>
      <c r="C5" s="5" t="n">
        <v>1799000</v>
      </c>
      <c r="D5" s="5" t="n">
        <v>5628000</v>
      </c>
      <c r="E5" s="5" t="n">
        <v>5419000</v>
      </c>
    </row>
    <row r="6">
      <c r="A6" s="4" t="inlineStr">
        <is>
          <t>Gross profit</t>
        </is>
      </c>
      <c r="B6" s="5" t="n">
        <v>796000</v>
      </c>
      <c r="C6" s="5" t="n">
        <v>513000</v>
      </c>
      <c r="D6" s="5" t="n">
        <v>4680000</v>
      </c>
      <c r="E6" s="5" t="n">
        <v>2494000</v>
      </c>
    </row>
    <row r="7">
      <c r="A7" s="4" t="inlineStr">
        <is>
          <t>Selling, general and administrative expenses</t>
        </is>
      </c>
      <c r="B7" s="5" t="n">
        <v>497000</v>
      </c>
      <c r="C7" s="5" t="n">
        <v>575000</v>
      </c>
      <c r="D7" s="5" t="n">
        <v>1870000</v>
      </c>
      <c r="E7" s="5" t="n">
        <v>1587000</v>
      </c>
    </row>
    <row r="8">
      <c r="A8" s="4" t="inlineStr">
        <is>
          <t>Operating income</t>
        </is>
      </c>
      <c r="B8" s="5" t="n">
        <v>299000</v>
      </c>
      <c r="C8" s="5" t="n">
        <v>-62000</v>
      </c>
      <c r="D8" s="5" t="n">
        <v>2810000</v>
      </c>
      <c r="E8" s="5" t="n">
        <v>907000</v>
      </c>
    </row>
    <row r="9">
      <c r="A9" s="3" t="inlineStr">
        <is>
          <t>Other income (loss)</t>
        </is>
      </c>
    </row>
    <row r="10">
      <c r="A10" s="4" t="inlineStr">
        <is>
          <t>Interest expense</t>
        </is>
      </c>
      <c r="B10" s="5" t="n">
        <v>-28000</v>
      </c>
      <c r="C10" s="5" t="n">
        <v>0</v>
      </c>
      <c r="D10" s="5" t="n">
        <v>-74000</v>
      </c>
      <c r="E10" s="5" t="n">
        <v>0</v>
      </c>
    </row>
    <row r="11">
      <c r="A11" s="4" t="inlineStr">
        <is>
          <t>Dividend income</t>
        </is>
      </c>
      <c r="B11" s="5" t="n">
        <v>1000</v>
      </c>
      <c r="C11" s="5" t="n">
        <v>0</v>
      </c>
      <c r="D11" s="5" t="n">
        <v>2000</v>
      </c>
      <c r="E11" s="5" t="n">
        <v>7000</v>
      </c>
    </row>
    <row r="12">
      <c r="A12" s="4" t="inlineStr">
        <is>
          <t>Realized gain (loss) on investments</t>
        </is>
      </c>
      <c r="B12" s="5" t="n">
        <v>41000</v>
      </c>
      <c r="C12" s="5" t="n">
        <v>9000</v>
      </c>
      <c r="D12" s="5" t="n">
        <v>67000</v>
      </c>
      <c r="E12" s="5" t="n">
        <v>35000</v>
      </c>
    </row>
    <row r="13">
      <c r="A13" s="4" t="inlineStr">
        <is>
          <t>Unrealized gain (loss) on investments</t>
        </is>
      </c>
      <c r="B13" s="5" t="n">
        <v>-8000</v>
      </c>
      <c r="C13" s="5" t="n">
        <v>26000</v>
      </c>
      <c r="D13" s="5" t="n">
        <v>-7000</v>
      </c>
      <c r="E13" s="5" t="n">
        <v>28000</v>
      </c>
    </row>
    <row r="14">
      <c r="A14" s="4" t="inlineStr">
        <is>
          <t>Gain on PPP loan forgiveness</t>
        </is>
      </c>
      <c r="B14" s="5" t="n">
        <v>0</v>
      </c>
      <c r="C14" s="5" t="n">
        <v>0</v>
      </c>
      <c r="D14" s="5" t="n">
        <v>-812000</v>
      </c>
      <c r="E14" s="5" t="n">
        <v>0</v>
      </c>
    </row>
    <row r="15">
      <c r="A15" s="4" t="inlineStr">
        <is>
          <t>Scrap income</t>
        </is>
      </c>
      <c r="B15" s="5" t="n">
        <v>185000</v>
      </c>
      <c r="C15" s="5" t="n">
        <v>0</v>
      </c>
      <c r="D15" s="5" t="n">
        <v>357000</v>
      </c>
      <c r="E15" s="5" t="n">
        <v>0</v>
      </c>
    </row>
    <row r="16">
      <c r="A16" s="4" t="inlineStr">
        <is>
          <t>Total other income (loss)</t>
        </is>
      </c>
      <c r="B16" s="5" t="n">
        <v>191000</v>
      </c>
      <c r="C16" s="5" t="n">
        <v>35000</v>
      </c>
      <c r="D16" s="5" t="n">
        <v>1157000</v>
      </c>
      <c r="E16" s="5" t="n">
        <v>70000</v>
      </c>
    </row>
    <row r="17">
      <c r="A17" s="4" t="inlineStr">
        <is>
          <t>Net income (loss)</t>
        </is>
      </c>
      <c r="B17" s="6" t="n">
        <v>490000</v>
      </c>
      <c r="C17" s="6" t="n">
        <v>-27000</v>
      </c>
      <c r="D17" s="6" t="n">
        <v>3967000</v>
      </c>
      <c r="E17" s="6" t="n">
        <v>977000</v>
      </c>
    </row>
    <row r="18">
      <c r="A18" s="4" t="inlineStr">
        <is>
          <t>Net income (loss) per common share - basic and diluted</t>
        </is>
      </c>
      <c r="B18" s="7" t="n">
        <v>0.24</v>
      </c>
      <c r="C18" s="7" t="n">
        <v>-0.01</v>
      </c>
      <c r="D18" s="7" t="n">
        <v>1.9</v>
      </c>
      <c r="E18" s="7" t="n">
        <v>0.47</v>
      </c>
    </row>
    <row r="19">
      <c r="A19" s="4" t="inlineStr">
        <is>
          <t>Weighted average common shares outstanding</t>
        </is>
      </c>
      <c r="B19" s="5" t="n">
        <v>2083452</v>
      </c>
      <c r="C19" s="5" t="n">
        <v>2064754</v>
      </c>
      <c r="D19" s="5" t="n">
        <v>2083459000</v>
      </c>
      <c r="E19" s="5" t="n">
        <v>20627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7" customWidth="1" min="1" max="1"/>
    <col width="13" customWidth="1" min="2" max="2"/>
    <col width="13" customWidth="1" min="3" max="3"/>
    <col width="15" customWidth="1" min="4" max="4"/>
    <col width="27" customWidth="1" min="5" max="5"/>
    <col width="40" customWidth="1" min="6" max="6"/>
  </cols>
  <sheetData>
    <row r="1">
      <c r="A1" s="1" t="inlineStr">
        <is>
          <t>STATEMENTS OF CHANGES IN STOCKHOLDERS EQUITY (Unaudited) - USD ($)</t>
        </is>
      </c>
      <c r="B1" s="2" t="inlineStr">
        <is>
          <t>Total</t>
        </is>
      </c>
      <c r="C1" s="2" t="inlineStr">
        <is>
          <t>Common Stock</t>
        </is>
      </c>
      <c r="D1" s="2" t="inlineStr">
        <is>
          <t>Treasury Stock</t>
        </is>
      </c>
      <c r="E1" s="2" t="inlineStr">
        <is>
          <t>Additional Paid-In Capital</t>
        </is>
      </c>
      <c r="F1" s="2" t="inlineStr">
        <is>
          <t>Retained Earnings (Accumulated Deficit)</t>
        </is>
      </c>
    </row>
    <row r="2">
      <c r="A2" s="4" t="inlineStr">
        <is>
          <t>Balance, shares at Feb. 29, 2020</t>
        </is>
      </c>
      <c r="C2" s="5" t="n">
        <v>2571263</v>
      </c>
      <c r="D2" s="5" t="n">
        <v>-508314</v>
      </c>
    </row>
    <row r="3">
      <c r="A3" s="4" t="inlineStr">
        <is>
          <t>Balance, amount at Feb. 29, 2020</t>
        </is>
      </c>
      <c r="B3" s="6" t="n">
        <v>5483000</v>
      </c>
      <c r="C3" s="6" t="n">
        <v>21000</v>
      </c>
      <c r="D3" s="6" t="n">
        <v>-1481000</v>
      </c>
      <c r="E3" s="6" t="n">
        <v>1834000</v>
      </c>
      <c r="F3" s="6" t="n">
        <v>5109000</v>
      </c>
    </row>
    <row r="4">
      <c r="A4" s="4" t="inlineStr">
        <is>
          <t>Net income</t>
        </is>
      </c>
      <c r="B4" s="5" t="n">
        <v>369000</v>
      </c>
      <c r="C4" s="6" t="n">
        <v>0</v>
      </c>
      <c r="D4" s="6" t="n">
        <v>0</v>
      </c>
      <c r="E4" s="5" t="n">
        <v>0</v>
      </c>
      <c r="F4" s="5" t="n">
        <v>369000</v>
      </c>
    </row>
    <row r="5">
      <c r="A5" s="4" t="inlineStr">
        <is>
          <t>Balance, shares at May. 31, 2020</t>
        </is>
      </c>
      <c r="C5" s="5" t="n">
        <v>2571263</v>
      </c>
      <c r="D5" s="5" t="n">
        <v>-508314</v>
      </c>
    </row>
    <row r="6">
      <c r="A6" s="4" t="inlineStr">
        <is>
          <t>Balance, amount at May. 31, 2020</t>
        </is>
      </c>
      <c r="B6" s="5" t="n">
        <v>5852000</v>
      </c>
      <c r="C6" s="6" t="n">
        <v>21000</v>
      </c>
      <c r="D6" s="6" t="n">
        <v>-1481000</v>
      </c>
      <c r="E6" s="5" t="n">
        <v>1834000</v>
      </c>
      <c r="F6" s="5" t="n">
        <v>5478000</v>
      </c>
    </row>
    <row r="7">
      <c r="A7" s="4" t="inlineStr">
        <is>
          <t>Balance, shares at Feb. 29, 2020</t>
        </is>
      </c>
      <c r="C7" s="5" t="n">
        <v>2571263</v>
      </c>
      <c r="D7" s="5" t="n">
        <v>-508314</v>
      </c>
    </row>
    <row r="8">
      <c r="A8" s="4" t="inlineStr">
        <is>
          <t>Balance, amount at Feb. 29, 2020</t>
        </is>
      </c>
      <c r="B8" s="5" t="n">
        <v>5483000</v>
      </c>
      <c r="C8" s="6" t="n">
        <v>21000</v>
      </c>
      <c r="D8" s="6" t="n">
        <v>-1481000</v>
      </c>
      <c r="E8" s="5" t="n">
        <v>1834000</v>
      </c>
      <c r="F8" s="5" t="n">
        <v>5109000</v>
      </c>
    </row>
    <row r="9">
      <c r="A9" s="4" t="inlineStr">
        <is>
          <t>Net (loss)</t>
        </is>
      </c>
      <c r="B9" s="5" t="n">
        <v>977000</v>
      </c>
    </row>
    <row r="10">
      <c r="A10" s="4" t="inlineStr">
        <is>
          <t>Balance, shares at Nov. 30, 2020</t>
        </is>
      </c>
      <c r="C10" s="5" t="n">
        <v>2571263</v>
      </c>
      <c r="D10" s="5" t="n">
        <v>-487801</v>
      </c>
    </row>
    <row r="11">
      <c r="A11" s="4" t="inlineStr">
        <is>
          <t>Balance, amount at Nov. 30, 2020</t>
        </is>
      </c>
      <c r="B11" s="5" t="n">
        <v>6529000</v>
      </c>
      <c r="C11" s="6" t="n">
        <v>21000</v>
      </c>
      <c r="D11" s="6" t="n">
        <v>-1412000</v>
      </c>
      <c r="E11" s="5" t="n">
        <v>1834000</v>
      </c>
      <c r="F11" s="5" t="n">
        <v>6086000</v>
      </c>
    </row>
    <row r="12">
      <c r="A12" s="4" t="inlineStr">
        <is>
          <t>Balance, shares at May. 31, 2020</t>
        </is>
      </c>
      <c r="C12" s="5" t="n">
        <v>2571263</v>
      </c>
      <c r="D12" s="5" t="n">
        <v>-508314</v>
      </c>
    </row>
    <row r="13">
      <c r="A13" s="4" t="inlineStr">
        <is>
          <t>Balance, amount at May. 31, 2020</t>
        </is>
      </c>
      <c r="B13" s="5" t="n">
        <v>5852000</v>
      </c>
      <c r="C13" s="6" t="n">
        <v>21000</v>
      </c>
      <c r="D13" s="6" t="n">
        <v>-1481000</v>
      </c>
      <c r="E13" s="5" t="n">
        <v>1834000</v>
      </c>
      <c r="F13" s="5" t="n">
        <v>5478000</v>
      </c>
    </row>
    <row r="14">
      <c r="A14" s="4" t="inlineStr">
        <is>
          <t>Net income</t>
        </is>
      </c>
      <c r="B14" s="5" t="n">
        <v>635000</v>
      </c>
      <c r="C14" s="5" t="n">
        <v>0</v>
      </c>
      <c r="D14" s="5" t="n">
        <v>0</v>
      </c>
      <c r="E14" s="5" t="n">
        <v>0</v>
      </c>
      <c r="F14" s="5" t="n">
        <v>635000</v>
      </c>
    </row>
    <row r="15">
      <c r="A15" s="4" t="inlineStr">
        <is>
          <t>Purchase of Common Stock, amount</t>
        </is>
      </c>
      <c r="B15" s="5" t="n">
        <v>-6000</v>
      </c>
      <c r="C15" s="6" t="n">
        <v>0</v>
      </c>
      <c r="D15" s="6" t="n">
        <v>-6000</v>
      </c>
      <c r="E15" s="5" t="n">
        <v>0</v>
      </c>
      <c r="F15" s="5" t="n">
        <v>0</v>
      </c>
    </row>
    <row r="16">
      <c r="A16" s="4" t="inlineStr">
        <is>
          <t>Balance, shares at Aug. 31, 2020</t>
        </is>
      </c>
      <c r="C16" s="5" t="n">
        <v>2571263</v>
      </c>
      <c r="D16" s="5" t="n">
        <v>-510807</v>
      </c>
    </row>
    <row r="17">
      <c r="A17" s="4" t="inlineStr">
        <is>
          <t>Balance, amount at Aug. 31, 2020</t>
        </is>
      </c>
      <c r="B17" s="5" t="n">
        <v>6481000</v>
      </c>
      <c r="C17" s="6" t="n">
        <v>21000</v>
      </c>
      <c r="D17" s="6" t="n">
        <v>-1487000</v>
      </c>
      <c r="E17" s="5" t="n">
        <v>1834000</v>
      </c>
      <c r="F17" s="5" t="n">
        <v>6113000</v>
      </c>
    </row>
    <row r="18">
      <c r="A18" s="4" t="inlineStr">
        <is>
          <t>Stock based compensation, shares</t>
        </is>
      </c>
      <c r="D18" s="5" t="n">
        <v>23006</v>
      </c>
    </row>
    <row r="19">
      <c r="A19" s="4" t="inlineStr">
        <is>
          <t>Stock based compensation, amount</t>
        </is>
      </c>
      <c r="B19" s="5" t="n">
        <v>75000</v>
      </c>
      <c r="C19" s="5" t="n">
        <v>0</v>
      </c>
      <c r="D19" s="6" t="n">
        <v>75000</v>
      </c>
      <c r="E19" s="5" t="n">
        <v>0</v>
      </c>
      <c r="F19" s="5" t="n">
        <v>0</v>
      </c>
    </row>
    <row r="20">
      <c r="A20" s="4" t="inlineStr">
        <is>
          <t>Net (loss)</t>
        </is>
      </c>
      <c r="B20" s="5" t="n">
        <v>-27000</v>
      </c>
      <c r="C20" s="6" t="n">
        <v>0</v>
      </c>
      <c r="D20" s="6" t="n">
        <v>0</v>
      </c>
      <c r="E20" s="5" t="n">
        <v>0</v>
      </c>
      <c r="F20" s="5" t="n">
        <v>-27000</v>
      </c>
    </row>
    <row r="21">
      <c r="A21" s="4" t="inlineStr">
        <is>
          <t>Balance, shares at Nov. 30, 2020</t>
        </is>
      </c>
      <c r="C21" s="5" t="n">
        <v>2571263</v>
      </c>
      <c r="D21" s="5" t="n">
        <v>-487801</v>
      </c>
    </row>
    <row r="22">
      <c r="A22" s="4" t="inlineStr">
        <is>
          <t>Balance, amount at Nov. 30, 2020</t>
        </is>
      </c>
      <c r="B22" s="5" t="n">
        <v>6529000</v>
      </c>
      <c r="C22" s="6" t="n">
        <v>21000</v>
      </c>
      <c r="D22" s="6" t="n">
        <v>-1412000</v>
      </c>
      <c r="E22" s="5" t="n">
        <v>1834000</v>
      </c>
      <c r="F22" s="5" t="n">
        <v>6086000</v>
      </c>
    </row>
    <row r="23">
      <c r="A23" s="4" t="inlineStr">
        <is>
          <t>Balance, shares at Feb. 28, 2021</t>
        </is>
      </c>
      <c r="C23" s="5" t="n">
        <v>2571263</v>
      </c>
      <c r="D23" s="5" t="n">
        <v>-487801</v>
      </c>
    </row>
    <row r="24">
      <c r="A24" s="4" t="inlineStr">
        <is>
          <t>Balance, amount at Feb. 28, 2021</t>
        </is>
      </c>
      <c r="B24" s="5" t="n">
        <v>6933000</v>
      </c>
      <c r="C24" s="6" t="n">
        <v>21000</v>
      </c>
      <c r="D24" s="6" t="n">
        <v>-1412000</v>
      </c>
      <c r="E24" s="5" t="n">
        <v>1834000</v>
      </c>
      <c r="F24" s="5" t="n">
        <v>6490000</v>
      </c>
    </row>
    <row r="25">
      <c r="A25" s="4" t="inlineStr">
        <is>
          <t>Net income</t>
        </is>
      </c>
      <c r="B25" s="5" t="n">
        <v>1027000</v>
      </c>
      <c r="C25" s="6" t="n">
        <v>0</v>
      </c>
      <c r="D25" s="6" t="n">
        <v>0</v>
      </c>
      <c r="E25" s="5" t="n">
        <v>0</v>
      </c>
      <c r="F25" s="5" t="n">
        <v>1027000</v>
      </c>
    </row>
    <row r="26">
      <c r="A26" s="4" t="inlineStr">
        <is>
          <t>Balance, shares at May. 31, 2021</t>
        </is>
      </c>
      <c r="C26" s="5" t="n">
        <v>2571263</v>
      </c>
      <c r="D26" s="5" t="n">
        <v>-487801</v>
      </c>
    </row>
    <row r="27">
      <c r="A27" s="4" t="inlineStr">
        <is>
          <t>Balance, amount at May. 31, 2021</t>
        </is>
      </c>
      <c r="B27" s="5" t="n">
        <v>7960000</v>
      </c>
      <c r="C27" s="6" t="n">
        <v>21000</v>
      </c>
      <c r="D27" s="6" t="n">
        <v>-1412000</v>
      </c>
      <c r="E27" s="5" t="n">
        <v>1834000</v>
      </c>
      <c r="F27" s="5" t="n">
        <v>7517000</v>
      </c>
    </row>
    <row r="28">
      <c r="A28" s="4" t="inlineStr">
        <is>
          <t>Balance, shares at Feb. 28, 2021</t>
        </is>
      </c>
      <c r="C28" s="5" t="n">
        <v>2571263</v>
      </c>
      <c r="D28" s="5" t="n">
        <v>-487801</v>
      </c>
    </row>
    <row r="29">
      <c r="A29" s="4" t="inlineStr">
        <is>
          <t>Balance, amount at Feb. 28, 2021</t>
        </is>
      </c>
      <c r="B29" s="5" t="n">
        <v>6933000</v>
      </c>
      <c r="C29" s="6" t="n">
        <v>21000</v>
      </c>
      <c r="D29" s="6" t="n">
        <v>-1412000</v>
      </c>
      <c r="E29" s="5" t="n">
        <v>1834000</v>
      </c>
      <c r="F29" s="5" t="n">
        <v>6490000</v>
      </c>
    </row>
    <row r="30">
      <c r="A30" s="4" t="inlineStr">
        <is>
          <t>Net (loss)</t>
        </is>
      </c>
      <c r="B30" s="5" t="n">
        <v>3967000</v>
      </c>
    </row>
    <row r="31">
      <c r="A31" s="4" t="inlineStr">
        <is>
          <t>Balance, shares at Nov. 30, 2021</t>
        </is>
      </c>
      <c r="C31" s="5" t="n">
        <v>2571263</v>
      </c>
      <c r="D31" s="5" t="n">
        <v>-487811</v>
      </c>
    </row>
    <row r="32">
      <c r="A32" s="4" t="inlineStr">
        <is>
          <t>Balance, amount at Nov. 30, 2021</t>
        </is>
      </c>
      <c r="B32" s="5" t="n">
        <v>10900000</v>
      </c>
      <c r="C32" s="6" t="n">
        <v>21000</v>
      </c>
      <c r="D32" s="6" t="n">
        <v>-1412000</v>
      </c>
      <c r="E32" s="5" t="n">
        <v>1834000</v>
      </c>
      <c r="F32" s="5" t="n">
        <v>10457000</v>
      </c>
    </row>
    <row r="33">
      <c r="A33" s="4" t="inlineStr">
        <is>
          <t>Balance, shares at May. 31, 2021</t>
        </is>
      </c>
      <c r="C33" s="5" t="n">
        <v>2571263</v>
      </c>
      <c r="D33" s="5" t="n">
        <v>-487801</v>
      </c>
    </row>
    <row r="34">
      <c r="A34" s="4" t="inlineStr">
        <is>
          <t>Balance, amount at May. 31, 2021</t>
        </is>
      </c>
      <c r="B34" s="5" t="n">
        <v>7960000</v>
      </c>
      <c r="C34" s="6" t="n">
        <v>21000</v>
      </c>
      <c r="D34" s="6" t="n">
        <v>-1412000</v>
      </c>
      <c r="E34" s="5" t="n">
        <v>1834000</v>
      </c>
      <c r="F34" s="5" t="n">
        <v>7517000</v>
      </c>
    </row>
    <row r="35">
      <c r="A35" s="4" t="inlineStr">
        <is>
          <t>Net income</t>
        </is>
      </c>
      <c r="B35" s="5" t="n">
        <v>2450000</v>
      </c>
      <c r="C35" s="6" t="n">
        <v>0</v>
      </c>
      <c r="D35" s="6" t="n">
        <v>0</v>
      </c>
      <c r="E35" s="5" t="n">
        <v>0</v>
      </c>
      <c r="F35" s="5" t="n">
        <v>2450000</v>
      </c>
    </row>
    <row r="36">
      <c r="A36" s="4" t="inlineStr">
        <is>
          <t>Balance, shares at Aug. 31, 2021</t>
        </is>
      </c>
      <c r="C36" s="5" t="n">
        <v>2571263</v>
      </c>
      <c r="D36" s="5" t="n">
        <v>-487801</v>
      </c>
    </row>
    <row r="37">
      <c r="A37" s="4" t="inlineStr">
        <is>
          <t>Balance, amount at Aug. 31, 2021</t>
        </is>
      </c>
      <c r="B37" s="5" t="n">
        <v>10410000</v>
      </c>
      <c r="C37" s="6" t="n">
        <v>21000</v>
      </c>
      <c r="D37" s="6" t="n">
        <v>-1412000</v>
      </c>
      <c r="E37" s="5" t="n">
        <v>1834000</v>
      </c>
      <c r="F37" s="5" t="n">
        <v>9967000</v>
      </c>
    </row>
    <row r="38">
      <c r="A38" s="4" t="inlineStr">
        <is>
          <t>Net income</t>
        </is>
      </c>
      <c r="B38" s="5" t="n">
        <v>490000</v>
      </c>
      <c r="C38" s="5" t="n">
        <v>0</v>
      </c>
      <c r="D38" s="6" t="n">
        <v>0</v>
      </c>
      <c r="E38" s="5" t="n">
        <v>0</v>
      </c>
      <c r="F38" s="5" t="n">
        <v>490000</v>
      </c>
    </row>
    <row r="39">
      <c r="A39" s="4" t="inlineStr">
        <is>
          <t>Net (loss)</t>
        </is>
      </c>
      <c r="B39" s="5" t="n">
        <v>490000</v>
      </c>
    </row>
    <row r="40">
      <c r="A40" s="4" t="inlineStr">
        <is>
          <t>Transfer Agent Adjustment of Common Stock, shares</t>
        </is>
      </c>
      <c r="D40" s="5" t="n">
        <v>-10</v>
      </c>
    </row>
    <row r="41">
      <c r="A41" s="4" t="inlineStr">
        <is>
          <t>Transfer Agent Adjustment of Common Stock, amount</t>
        </is>
      </c>
      <c r="B41" s="5" t="n">
        <v>0</v>
      </c>
      <c r="C41" s="6" t="n">
        <v>0</v>
      </c>
      <c r="D41" s="6" t="n">
        <v>0</v>
      </c>
      <c r="E41" s="5" t="n">
        <v>0</v>
      </c>
      <c r="F41" s="5" t="n">
        <v>0</v>
      </c>
    </row>
    <row r="42">
      <c r="A42" s="4" t="inlineStr">
        <is>
          <t>Balance, shares at Nov. 30, 2021</t>
        </is>
      </c>
      <c r="C42" s="5" t="n">
        <v>2571263</v>
      </c>
      <c r="D42" s="5" t="n">
        <v>-487811</v>
      </c>
    </row>
    <row r="43">
      <c r="A43" s="4" t="inlineStr">
        <is>
          <t>Balance, amount at Nov. 30, 2021</t>
        </is>
      </c>
      <c r="B43" s="6" t="n">
        <v>10900000</v>
      </c>
      <c r="C43" s="6" t="n">
        <v>21000</v>
      </c>
      <c r="D43" s="6" t="n">
        <v>-1412000</v>
      </c>
      <c r="E43" s="6" t="n">
        <v>1834000</v>
      </c>
      <c r="F43" s="6" t="n">
        <v>1045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Nov. 30, 2021</t>
        </is>
      </c>
      <c r="C2" s="2" t="inlineStr">
        <is>
          <t>Nov. 30, 2020</t>
        </is>
      </c>
    </row>
    <row r="3">
      <c r="A3" s="3" t="inlineStr">
        <is>
          <t>STATEMENTS OF CASH FLOWS (Unaudited)</t>
        </is>
      </c>
    </row>
    <row r="4">
      <c r="A4" s="4" t="inlineStr">
        <is>
          <t>Net income</t>
        </is>
      </c>
      <c r="B4" s="6" t="n">
        <v>3967000</v>
      </c>
      <c r="C4" s="6" t="n">
        <v>977000</v>
      </c>
    </row>
    <row r="5">
      <c r="A5" s="3" t="inlineStr">
        <is>
          <t>Adjustments to reconcile net income (loss) to net cash used in operating activities:</t>
        </is>
      </c>
    </row>
    <row r="6">
      <c r="A6" s="4" t="inlineStr">
        <is>
          <t>Depreciation and amortization</t>
        </is>
      </c>
      <c r="B6" s="5" t="n">
        <v>193000</v>
      </c>
      <c r="C6" s="5" t="n">
        <v>179000</v>
      </c>
    </row>
    <row r="7">
      <c r="A7" s="4" t="inlineStr">
        <is>
          <t>Operating lease expense</t>
        </is>
      </c>
      <c r="B7" s="5" t="n">
        <v>305000</v>
      </c>
      <c r="C7" s="5" t="n">
        <v>285000</v>
      </c>
    </row>
    <row r="8">
      <c r="A8" s="4" t="inlineStr">
        <is>
          <t>Net realized and unrealized (gains) on investments</t>
        </is>
      </c>
      <c r="B8" s="5" t="n">
        <v>-60000</v>
      </c>
      <c r="C8" s="5" t="n">
        <v>-63000</v>
      </c>
    </row>
    <row r="9">
      <c r="A9" s="4" t="inlineStr">
        <is>
          <t>Stock based compensation</t>
        </is>
      </c>
      <c r="B9" s="5" t="n">
        <v>0</v>
      </c>
      <c r="C9" s="5" t="n">
        <v>75000</v>
      </c>
    </row>
    <row r="10">
      <c r="A10" s="4" t="inlineStr">
        <is>
          <t>PPP loan forgiveness</t>
        </is>
      </c>
      <c r="B10" s="5" t="n">
        <v>-812000</v>
      </c>
      <c r="C10" s="5" t="n">
        <v>0</v>
      </c>
    </row>
    <row r="11">
      <c r="A11" s="3" t="inlineStr">
        <is>
          <t>Changes in Operating Assets and Liabilities:</t>
        </is>
      </c>
    </row>
    <row r="12">
      <c r="A12" s="4" t="inlineStr">
        <is>
          <t>Accounts receivable</t>
        </is>
      </c>
      <c r="B12" s="5" t="n">
        <v>-139000</v>
      </c>
      <c r="C12" s="5" t="n">
        <v>213000</v>
      </c>
    </row>
    <row r="13">
      <c r="A13" s="4" t="inlineStr">
        <is>
          <t>Inventories</t>
        </is>
      </c>
      <c r="B13" s="5" t="n">
        <v>204000</v>
      </c>
      <c r="C13" s="5" t="n">
        <v>-183000</v>
      </c>
    </row>
    <row r="14">
      <c r="A14" s="4" t="inlineStr">
        <is>
          <t>Prepaid expenses and other current assets</t>
        </is>
      </c>
      <c r="B14" s="5" t="n">
        <v>-63000</v>
      </c>
      <c r="C14" s="5" t="n">
        <v>-72000</v>
      </c>
    </row>
    <row r="15">
      <c r="A15" s="4" t="inlineStr">
        <is>
          <t>Other assets</t>
        </is>
      </c>
      <c r="B15" s="5" t="n">
        <v>-184000</v>
      </c>
      <c r="C15" s="5" t="n">
        <v>0</v>
      </c>
    </row>
    <row r="16">
      <c r="A16" s="4" t="inlineStr">
        <is>
          <t>Payments on operating lease liabilities</t>
        </is>
      </c>
      <c r="B16" s="5" t="n">
        <v>-338000</v>
      </c>
      <c r="C16" s="5" t="n">
        <v>-308000</v>
      </c>
    </row>
    <row r="17">
      <c r="A17" s="4" t="inlineStr">
        <is>
          <t>Payments on capital lease liabilities</t>
        </is>
      </c>
      <c r="B17" s="5" t="n">
        <v>-7000</v>
      </c>
      <c r="C17" s="5" t="n">
        <v>0</v>
      </c>
    </row>
    <row r="18">
      <c r="A18" s="4" t="inlineStr">
        <is>
          <t>Accounts payable</t>
        </is>
      </c>
      <c r="B18" s="5" t="n">
        <v>126000</v>
      </c>
      <c r="C18" s="5" t="n">
        <v>49000</v>
      </c>
    </row>
    <row r="19">
      <c r="A19" s="4" t="inlineStr">
        <is>
          <t>Customer deposits</t>
        </is>
      </c>
      <c r="B19" s="5" t="n">
        <v>-25000</v>
      </c>
      <c r="C19" s="5" t="n">
        <v>-22000</v>
      </c>
    </row>
    <row r="20">
      <c r="A20" s="4" t="inlineStr">
        <is>
          <t>Accrued expenses, other current and non-current liabilities</t>
        </is>
      </c>
      <c r="B20" s="5" t="n">
        <v>283000</v>
      </c>
      <c r="C20" s="5" t="n">
        <v>297000</v>
      </c>
    </row>
    <row r="21">
      <c r="A21" s="4" t="inlineStr">
        <is>
          <t>Net cash provided by operating activities</t>
        </is>
      </c>
      <c r="B21" s="5" t="n">
        <v>3450000</v>
      </c>
      <c r="C21" s="5" t="n">
        <v>1427000</v>
      </c>
    </row>
    <row r="22">
      <c r="A22" s="3" t="inlineStr">
        <is>
          <t>Investing activities</t>
        </is>
      </c>
    </row>
    <row r="23">
      <c r="A23" s="4" t="inlineStr">
        <is>
          <t>Proceeds from sale of marketable securities</t>
        </is>
      </c>
      <c r="B23" s="5" t="n">
        <v>270000</v>
      </c>
      <c r="C23" s="5" t="n">
        <v>340000</v>
      </c>
    </row>
    <row r="24">
      <c r="A24" s="4" t="inlineStr">
        <is>
          <t>Purchases of marketable securities</t>
        </is>
      </c>
      <c r="B24" s="5" t="n">
        <v>-392000</v>
      </c>
      <c r="C24" s="5" t="n">
        <v>-379000</v>
      </c>
    </row>
    <row r="25">
      <c r="A25" s="4" t="inlineStr">
        <is>
          <t>Purchases of property and equipment</t>
        </is>
      </c>
      <c r="B25" s="5" t="n">
        <v>-4749000</v>
      </c>
      <c r="C25" s="5" t="n">
        <v>-68000</v>
      </c>
    </row>
    <row r="26">
      <c r="A26" s="4" t="inlineStr">
        <is>
          <t>Net cash (used in) investing activities</t>
        </is>
      </c>
      <c r="B26" s="5" t="n">
        <v>-4871000</v>
      </c>
      <c r="C26" s="5" t="n">
        <v>-107000</v>
      </c>
    </row>
    <row r="27">
      <c r="A27" s="3" t="inlineStr">
        <is>
          <t>Financing activities</t>
        </is>
      </c>
    </row>
    <row r="28">
      <c r="A28" s="4" t="inlineStr">
        <is>
          <t>Proceeds from mortgage loan</t>
        </is>
      </c>
      <c r="B28" s="5" t="n">
        <v>2940000</v>
      </c>
      <c r="C28" s="5" t="n">
        <v>807000</v>
      </c>
    </row>
    <row r="29">
      <c r="A29" s="4" t="inlineStr">
        <is>
          <t>Principal payments on mortgage loan</t>
        </is>
      </c>
      <c r="B29" s="5" t="n">
        <v>-57000</v>
      </c>
      <c r="C29" s="5" t="n">
        <v>0</v>
      </c>
    </row>
    <row r="30">
      <c r="A30" s="4" t="inlineStr">
        <is>
          <t>Purchase of treasury stock</t>
        </is>
      </c>
      <c r="B30" s="5" t="n">
        <v>0</v>
      </c>
      <c r="C30" s="5" t="n">
        <v>-6000</v>
      </c>
    </row>
    <row r="31">
      <c r="A31" s="4" t="inlineStr">
        <is>
          <t>Net cash provided by financing activities</t>
        </is>
      </c>
      <c r="B31" s="5" t="n">
        <v>2883000</v>
      </c>
      <c r="C31" s="5" t="n">
        <v>801000</v>
      </c>
    </row>
    <row r="32">
      <c r="A32" s="4" t="inlineStr">
        <is>
          <t>Net increase in cash and cash equivalents</t>
        </is>
      </c>
      <c r="B32" s="5" t="n">
        <v>1462000</v>
      </c>
      <c r="C32" s="5" t="n">
        <v>2121000</v>
      </c>
    </row>
    <row r="33">
      <c r="A33" s="4" t="inlineStr">
        <is>
          <t>Cash and cash equivalents - beginning of the year</t>
        </is>
      </c>
      <c r="B33" s="5" t="n">
        <v>3785000</v>
      </c>
      <c r="C33" s="5" t="n">
        <v>1332000</v>
      </c>
    </row>
    <row r="34">
      <c r="A34" s="4" t="inlineStr">
        <is>
          <t>Cash and cash equivalents - end of period</t>
        </is>
      </c>
      <c r="B34" s="5" t="n">
        <v>5247000</v>
      </c>
      <c r="C34" s="5" t="n">
        <v>3453000</v>
      </c>
    </row>
    <row r="35">
      <c r="A35" s="3" t="inlineStr">
        <is>
          <t>Non-cash transactions</t>
        </is>
      </c>
    </row>
    <row r="36">
      <c r="A36" s="4" t="inlineStr">
        <is>
          <t>Capitalization of ROU asset and liability</t>
        </is>
      </c>
      <c r="B36" s="5" t="n">
        <v>0</v>
      </c>
      <c r="C36" s="5" t="n">
        <v>26000</v>
      </c>
    </row>
    <row r="37">
      <c r="A37" s="3" t="inlineStr">
        <is>
          <t>Supplemental disclosures of cash flow data</t>
        </is>
      </c>
    </row>
    <row r="38">
      <c r="A38" s="4" t="inlineStr">
        <is>
          <t>Income taxes paid</t>
        </is>
      </c>
      <c r="B38" s="5" t="n">
        <v>0</v>
      </c>
      <c r="C38" s="5" t="n">
        <v>0</v>
      </c>
    </row>
    <row r="39">
      <c r="A39" s="4" t="inlineStr">
        <is>
          <t>Interest expense paid</t>
        </is>
      </c>
      <c r="B39" s="6" t="n">
        <v>74000</v>
      </c>
      <c r="C3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HE COMPANY AND OPERATIONS</t>
        </is>
      </c>
      <c r="B1" s="2" t="inlineStr">
        <is>
          <t>9 Months Ended</t>
        </is>
      </c>
    </row>
    <row r="2">
      <c r="B2" s="2" t="inlineStr">
        <is>
          <t>Nov. 30, 2021</t>
        </is>
      </c>
    </row>
    <row r="3">
      <c r="A3" s="3" t="inlineStr">
        <is>
          <t>THE COMPANY AND OPERATIONS</t>
        </is>
      </c>
    </row>
    <row r="4">
      <c r="A4" s="4" t="inlineStr">
        <is>
          <t>1. THE COMPANY AND OPERATIONS</t>
        </is>
      </c>
      <c r="B4" s="4" t="inlineStr">
        <is>
          <t>1. THE COMPANY AND OPERATIONS Solitron Devices, Inc., a Delaware corporation (“Solitron,” the “Company,” “we,” “us,” or “our”), designs, develops, manufactures, and markets solid-state semiconductor components and related devices primarily for the military and aerospace markets. The Company was incorporated under the laws of the State of New York in 1959 and reincorporated under the laws of the State of Delaware in August 198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9 Months Ended</t>
        </is>
      </c>
    </row>
    <row r="2">
      <c r="B2" s="2" t="inlineStr">
        <is>
          <t>Nov. 30, 2021</t>
        </is>
      </c>
    </row>
    <row r="3">
      <c r="A3" s="3" t="inlineStr">
        <is>
          <t>SUMMARY OF SIGNIFICANT ACCOUNTING POLICIES</t>
        </is>
      </c>
    </row>
    <row r="4">
      <c r="A4" s="4" t="inlineStr">
        <is>
          <t>2. SUMMARY OF SIGNIFICANT ACCOUNTING POLICIES</t>
        </is>
      </c>
      <c r="B4" s="4" t="inlineStr">
        <is>
          <t>2. SUMMARY OF SIGNIFICANT ACCOUNTING POLICIES Basis of Presentation The unaudited financial statements have been prepared in accordance with United States generally accepted accounting principles (“GAAP”) for interim financial information and with the instructions to Form 10-Q and Article 8 of Regulation S-X. Accordingly, they do not include all of the information and footnotes required by GAAP for complete financial statements. The unaudited financial information furnished herein reflects all adjustments, consisting of normal recurring items that, in the opinion of management, are necessary for a fair presentation of the Company’s financial position, results of operations and cash flows for the interim periods. The results of operations for the three and nine months ended November 30, 2021 are not necessarily indicative of the results to be expected for the year ending February 28, 2022. The information included in this Form 10-Q should be read in conjunction with the Company’s Annual Report on Form 10-K for the year ended February 28, 2021. Cash and Cash Equivalents Cash and cash equivalents include demand deposits and money market accounts. Investment in Marketable Securities Investment in marketable securities includes investments in common stocks and bonds. Investments in securities are reported at fair value with changes in unrecognized gains or losses included in other income on the income statement. The following table summarizes available-for-sale investments (in 000’s): Gross Gross November 30, 2021 Marketable Securities: Cost Unrealized Gains Unrealized Losses Fair Value Common Stocks 399 49 (14 ) 435 Gross Gross February 28, 2021 Marketable Securities: Cost Unrealized Gains Unrealized Losses Fair Value Common Stocks 224 46 (22 ) 248 One marketable security was marked at cost at the end of the quarter ended November 30, 2021, which matched the most recent trade in the security. Total value of the security was $44,800. At November 30, 2021 and February 28, 2021, the deferred tax liability related to unrecognized gains and losses on short-term investments was $0. Fair Value of Financial Instruments Accounting Standards Codification (“ASC”) Topic 820, “Fair Value Measurements and Disclosures”, defines “fair value” as the price that would be received for an asset or paid to transfer a liability (an exit price) in the principal or most advantageous market for the asset or liability in an orderly transaction between market participants on the measurement date. ASC 820 also sets forth a valuation hierarchy of the inputs (assumptions that market participants would use in pricing an asset or liability) used to measure fair value. This hierarchy prioritizes the inputs into the following three levels: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The Company’s securities are subject to Level 1 fair value measurement. The carrying amounts of the Company’s short-term financial instruments, including accounts receivable, accounts payable, accrued expenses and other liabilities approximate their fair value due to the relatively short period to maturity for these instruments. Accounts Receivable Accounts receivable consists of unsecured credit extended to the Company’s customers in the ordinary course of business. The Company reserves for any amounts deemed to be uncollectible based on past collection experiences and an analysis of outstanding balances, using an allowance account. The allowance amount was $0 as of November 30, 2021 and February 28, 2021. Shipping and Handling Shipping and handling costs billed to customers are recorded in net sales. Shipping costs incurred by the Company are recorded in cost of sales. Inventories Inventories are stated at the lower of cost and net realizable value. Cost is determined using the “first-in, first-out” (FIFO) method. The Company buys raw material only to fill customer orders. Excess raw material is created only when a vendor imposes a minimum quantity buy in excess of actual requirements. Such excess material will usually be utilized to meet the requirements of the customer’s subsequent orders. If excess material is not utilized after two fiscal years it is fully reserved. Any inventory item once designated as reserved is carried at zero value in all subsequent valuation activities. The Company maintains a three inch wafer fab which procures raw wafers and produces finished wafers based on management’s estimates of projected future demand. Finished wafers are considered work-in-process since they are usable for many years, and in some circumstances can be used on more than one finished product depending on customer parameters. The Company does not classify a portion of inventories as non-current since we cannot reasonably estimate based on the length of our operating cycle which items will or will not be used within twelve months. The Company’s inventory valuation policy is as follows: Raw material /Work in process: All material acquired or processed in the last two fiscal years is valued at the lower of its acquisition cost or net realizable value, except for wafers which function under a three-year policy. All material not used after two fiscal years is fully reserved for except wafers which are reserved for after three years. Finished wafers produced in our wafer fab are stored in the wafer bank and are considered work-in-process. Raw material in excess of five years’ usage that cannot be restocked, and slow-moving work in process are reserved for. Finished goods: All finished goods with firm orders for later delivery are valued (material and overhead) at the lower of cost or net realizable value. All finished goods with no orders are fully reserved. Direct labor costs: Direct labor costs are allocated to finished goods and work in process inventory based on engineering estimates of the number of man-hours required from the different direct labor departments to bring each device to its particular level of completion. Manufacturing overhead costs are allocated to finished goods and work in process inventory as a ratio to direct labor costs. Raw material /Work in process: All material acquired or processed in the last two fiscal years is valued at the lower of its acquisition cost or net realizable value, except for wafers which function under a three- year policy. All material not used after two fiscal years is fully reserved for except wafers which are reserved for after three years. Finished wafers produced in our wafer fab are stored in the wafer bank and are considered work-in-process. Raw material in excess of five years’ usage that cannot be restocked, and slow-moving work in process are reserved for. Finished goods: All finished goods with firm orders for later delivery are valued (material and overhead) at the lower of cost or net realizable value. All finished goods with no orders are fully reserved. Direct labor costs: Direct labor costs are allocated to finished goods and work in process inventory based on engineering estimates of the number of man-hours required from the different direct labor departments to bring each device to its particular level of completion. Manufacturing overhead costs are allocated to finished goods and work in process inventory as a ratio to direct labor costs. Raw material /Work in process: All material acquired or processed in the last two fiscal years is valued at the lower of its acquisition cost or net realizable value, except for wafers which function under a three- year policy. All material not used after two fiscal years is fully reserved for except wafers which are reserved for after three years. Finished wafers produced in our wafer fab are stored in the wafer bank and are considered work-in-process. Raw material in excess of five years’ usage that cannot be restocked, and slow-moving work in process are reserved for. Finished goods: All finished goods with firm orders for later delivery are valued (material and overhead) at the lower of cost or net realizable value. All finished goods with no orders are fully reserved. Direct labor costs: Direct labor costs are allocated to finished goods and work in process inventory based on engineering estimates of the number of man-hours required from the different direct labor departments to bring each device to its particular level of completion. Manufacturing overhead costs are allocated to finished goods and work in process inventory as a ratio to direct labor costs. Property, Plant, Equipment, and Leasehold Improvements Property, plant, and equipment is recorded at cost. Major renewals and improvements are capitalized, while maintenance and repairs that do not extend their expected life are expensed as incurred. Depreciation is provided on a straight-line basis over the estimated useful lives of the related assets. Leasehold improvements are amortized over the shorter of the lease term or the lives of the related assets: Building 39 years Leasehold Improvements 10 years Machinery and Equipment 5 years Concentrations of Credit Risk Financial instruments, which potentially subject the Company to concentration of credit risk, consist principally of cash and account receivables. The Company places its cash with high credit quality institutions. At times, such amounts may be in excess of the Federal Deposit Insurance Corporation (“FDIC”) insurance limits. The Company has not experienced any losses in such accounts and believes that it is not exposed to any significant credit risk on the accounts. As of November 30, 2021, all non-interest bearing checking accounts were FDIC insured to a limit of $250,000. Deposits in excess of FDIC insured limits were approximately $4,340,000 at November 30, 2021, as compared to $2,518,000 at November 30, 2020. With respect to the account receivables, most of the Company’s products are custom made pursuant to contracts with customers whose end-products are sold to the United States Government. The Company performs ongoing credit evaluations of its customers’ financial condition and maintains allowances for potential credit losses. Actual losses and allowances have historically been within management’s expectations. Net Income (Loss) Per Common Share Net income (loss) per common share is presented in accordance with ASC 260-10 “Earnings per Share.” Basic earnings per common share are computed using the weighted average number of common shares outstanding during the period. Diluted earnings per common share incorporate the incremental shares issuable upon the assumed exercise of stock options to the extent they are not anti-dilutive using the treasury stock method. The Company had no stock options outstanding during fiscal 2020 and 2021; therefore, there is no effect from dilution on earnings per share. Revenue Recognition On May 28, 2014, the Financial Accounting Standards Board (FASB) issued Accounting Standard Update (ASU) No. 2014-09, Revenue from Contracts with Customers (Topic 606) Based on a review of its customer contracts, the Company has determined that revenue on the majority of its customer contracts will continue to be recognized at a point in time, generally upon shipment of products, consistent with the Company’s historical revenue recognition model.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d the following steps: 1. Identify the contract(s) with a customer. The Company designs, develops, manufactures and markets solid-state semiconductor components and related devices. The Company’s products are used as components primarily in the military and aerospace markets. The Company’s revenues are from purchase orders and/or contracts with customers associated with manufacture of products. We account for a contract when it has approval and commitment from both parties, the rights of the parties are identified, payment terms are identified, the contract has commercial substance and collectability of consideration is probable. 2. Identify the performance obligations in the contract. The majority of the Company’s purchase orders or contracts with customers contain a single performance obligation, the shipment of products. 3. Determine the transaction price. The transaction price reflects the Company’s expectations about the consideration it will be entitled to receive from the customer at a fixed price per unit shipped based on the terms of the contract or purchase order with the customer. To the extent our actual costs vary from the fixed price that was negotiated, we will generate more or less profit or could incur a loss. 4. Allocate the transaction price to the performance obligations in the contract. 5. Recognize revenue when (or as) the Company satisfies a performance obligation. This performance obligation is satisfied when control of the product is transferred to the customer, which occurs upon shipment or delivery. The Company receives purchase orders for products to be delivered over multiple dates that may extend across reporting periods. The Company accounting policy treats shipping and handling activities as a fulfillment cost. The Company invoices for each delivery upon shipment and recognizes revenues at the fixed price for each distinct product delivered when transfer of control has occurred, which is generally upon shipment. In addition, the Company may have a contract or purchase order to provide a non-recurring engineering service to a customer. These contracts are reviewed, performance obligations are determined, and we recognize revenue at the point in time in which each performance obligation is fully satisfied. We recognize revenue on sales to distributors when the distributor takes control of the products ("sold-to" model). We have agreements with distributors that allow distributors a limited credit for unsaleable products, which we refer to as a "scrap allowance." Consistent with industry practice, we also have a "stock, ship and debit" program whereby we consider requests by distributors for credits on previously purchased products that remain in distributors' inventory, to enable the distributors to offer more competitive pricing. We have contractual arrangements whereby we provide distributors with protection against price reductions initiated by us after product is sold by us to the distributor and prior to resale by the distributor. In addition, we have a termination clause in one of our distributor agreements that would allow for a full credit for all inventory upon 60 days' notice of terminating the agreement. We recognize the estimated variable consideration to be received as revenue and record a related accrued expense for the consideration not expected to be received, based upon an estimate of product returns, scrap allowances, "stock, ship and debit" credits, and price protection credits that will be attributable to sales recorded through the end of the period. We make these estimates based upon sales levels to our customers during the period, inventory levels at the distributors, current and projected market conditions, and historical experience under the programs. Our estimates require the exercise of significant judgments. We believe that we have a reasonable basis to estimate future credits under the programs. Related Party Transactions The Company currently purchases and has purchased in the past die and wafers, as specified by the Company's customers, from ES Components. Mr. Aubrey, a director of the Company is a minority owner, and an immediate family member of the majority owner of ES Components. For the nine months ended November 30, 2021, the Company purchased $94,215of die from ES Components. For the nine months ended November 30, 2020, the Company purchased $66,045of die from ES Components. The Company has included these expenses in cost of goods sold in the accompanying statement of operations. The Company occasionally makes sales to ES Components. For the nine months ended November 30, 2021 and November 30, 2020, sales were $0. Stock based compensation The Company records stock-based compensation in accordance with the provisions of ASC Topic 718, "Compensation-Stock Compensation," which establishes accounting standards for transactions in which an entity exchanges its equity instruments for goods or services. Under ASC Topic 718, the Company recognizes an expense for the fair value of outstanding stock options and grants as they vest, whether held by employees or others. No vesting of stock options or grants occurred during the three and nine month periods ended November 30, 2021 or November 30, 2020. Financial Statement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and the differences could be material. Such estimates include depreciable life, valuation allowance, and allowance for inventory obsolescence. Recent Accounting Pronouncements No recent accounting pronouncements affecting the Company were issued by the Financial Accounting Standards Board or other standards-setting bod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NUE RECOGNITION</t>
        </is>
      </c>
      <c r="B1" s="2" t="inlineStr">
        <is>
          <t>9 Months Ended</t>
        </is>
      </c>
    </row>
    <row r="2">
      <c r="B2" s="2" t="inlineStr">
        <is>
          <t>Nov. 30, 2021</t>
        </is>
      </c>
    </row>
    <row r="3">
      <c r="A3" s="3" t="inlineStr">
        <is>
          <t>REVENUE RECOGNITION</t>
        </is>
      </c>
    </row>
    <row r="4">
      <c r="A4" s="4" t="inlineStr">
        <is>
          <t>3. REVENUE RECOGNITION</t>
        </is>
      </c>
      <c r="B4" s="4" t="inlineStr">
        <is>
          <t xml:space="preserve">3. REVENUE RECOGNITION As of November 30, 2021 and November 30, 2020, sales returns and allowances accrual activity is shown below: November 30, 2021 November 30, 2020 Beginning Balance $ 354,000 $ 126,000 Accrued Allowances 117,000 199,000 Credits Issued - - Ending Balance $ 471,000 $ 325,000 As noted in Note 2 above, one of our distributor agreements has a termination clause that would allow for a full credit for all inventory upon 60 days' notice of terminating the agreement. As of November 30, 2021 and February 28, 2021, the inventory balance at that distributor was approximately $2,193,000 and $1,854,000, respectively. Based upon sales levels to and by the distributor during the period, inventory levels at the distributors, current and projected market conditions, and historical experience under the programs, we believe it is highly unlikely that the distributor would exercise termination. Should termination occur, we believe the products could be sold to other distributors or held in inventory for future sale. The Company warrants that its products, when delivered, will be free from defects in material workmanship under normal use and service. The obligations are limited to replacing, repairing, or reimbursing for, at the option of the Company, any products that are returned within one year after the date of shipment. The Company does not reserve for potential warranty costs based on historical experience and the nature of its cost tracking system.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4T11:35:38Z</dcterms:created>
  <dcterms:modified xmlns:dcterms="http://purl.org/dc/terms/" xmlns:xsi="http://www.w3.org/2001/XMLSchema-instance" xsi:type="dcterms:W3CDTF">2022-01-14T11:35:38Z</dcterms:modified>
</cp:coreProperties>
</file>